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Shareholders_ Deficit" sheetId="13" state="visible" r:id="rId13"/>
    <sheet xmlns:r="http://schemas.openxmlformats.org/officeDocument/2006/relationships" name="Commitments and Contingencies"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Leases (Tables)" sheetId="21" state="visible" r:id="rId21"/>
    <sheet xmlns:r="http://schemas.openxmlformats.org/officeDocument/2006/relationships" name="Shareholders_ Deficit (Tables)" sheetId="22" state="visible" r:id="rId22"/>
    <sheet xmlns:r="http://schemas.openxmlformats.org/officeDocument/2006/relationships" name="Share-Based Compensation (Table" sheetId="23" state="visible" r:id="rId23"/>
    <sheet xmlns:r="http://schemas.openxmlformats.org/officeDocument/2006/relationships" name="Organization and Description 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Leases (Details) - Schedule of " sheetId="29" state="visible" r:id="rId29"/>
    <sheet xmlns:r="http://schemas.openxmlformats.org/officeDocument/2006/relationships" name="Debt (Details)" sheetId="30" state="visible" r:id="rId30"/>
    <sheet xmlns:r="http://schemas.openxmlformats.org/officeDocument/2006/relationships" name="Shareholders_ Deficit (Details)" sheetId="31" state="visible" r:id="rId31"/>
    <sheet xmlns:r="http://schemas.openxmlformats.org/officeDocument/2006/relationships" name="Shareholders_ Deficit (Detail_2" sheetId="32" state="visible" r:id="rId32"/>
    <sheet xmlns:r="http://schemas.openxmlformats.org/officeDocument/2006/relationships" name="Shareholders_ Deficit (Detail_3" sheetId="33" state="visible" r:id="rId33"/>
    <sheet xmlns:r="http://schemas.openxmlformats.org/officeDocument/2006/relationships" name="Share-Based Compensation (Detai" sheetId="34" state="visible" r:id="rId34"/>
    <sheet xmlns:r="http://schemas.openxmlformats.org/officeDocument/2006/relationships" name="Share-Based Compensation (Det_2" sheetId="35" state="visible" r:id="rId35"/>
    <sheet xmlns:r="http://schemas.openxmlformats.org/officeDocument/2006/relationships" name="Share-Based Compensation (Det_3"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3</t>
        </is>
      </c>
      <c r="C2" s="2" t="inlineStr">
        <is>
          <t>Nov. 27, 2023</t>
        </is>
      </c>
    </row>
    <row r="3">
      <c r="A3" s="3" t="inlineStr">
        <is>
          <t>Document Information Line Items</t>
        </is>
      </c>
      <c r="B3" s="4" t="inlineStr">
        <is>
          <t xml:space="preserve"> </t>
        </is>
      </c>
      <c r="C3" s="4" t="inlineStr">
        <is>
          <t xml:space="preserve"> </t>
        </is>
      </c>
    </row>
    <row r="4">
      <c r="A4" s="4" t="inlineStr">
        <is>
          <t>Entity Registrant Name</t>
        </is>
      </c>
      <c r="B4" s="4" t="inlineStr">
        <is>
          <t>PARTS iD, INC.</t>
        </is>
      </c>
      <c r="C4" s="4" t="inlineStr">
        <is>
          <t xml:space="preserve"> </t>
        </is>
      </c>
    </row>
    <row r="5">
      <c r="A5" s="4" t="inlineStr">
        <is>
          <t>Trading Symbol</t>
        </is>
      </c>
      <c r="B5" s="4" t="inlineStr">
        <is>
          <t>ID</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42932553</v>
      </c>
    </row>
    <row r="9">
      <c r="A9" s="4" t="inlineStr">
        <is>
          <t>Amendment Flag</t>
        </is>
      </c>
      <c r="B9" s="4" t="inlineStr">
        <is>
          <t>false</t>
        </is>
      </c>
      <c r="C9" s="4" t="inlineStr">
        <is>
          <t xml:space="preserve"> </t>
        </is>
      </c>
    </row>
    <row r="10">
      <c r="A10" s="4" t="inlineStr">
        <is>
          <t>Entity Central Index Key</t>
        </is>
      </c>
      <c r="B10" s="4" t="inlineStr">
        <is>
          <t>000169811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29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1-3674868</t>
        </is>
      </c>
      <c r="C23" s="4" t="inlineStr">
        <is>
          <t xml:space="preserve"> </t>
        </is>
      </c>
    </row>
    <row r="24">
      <c r="A24" s="4" t="inlineStr">
        <is>
          <t>Entity Address, Address Line One</t>
        </is>
      </c>
      <c r="B24" s="4" t="inlineStr">
        <is>
          <t>1 Corporate Drive</t>
        </is>
      </c>
      <c r="C24" s="4" t="inlineStr">
        <is>
          <t xml:space="preserve"> </t>
        </is>
      </c>
    </row>
    <row r="25">
      <c r="A25" s="4" t="inlineStr">
        <is>
          <t>Entity Address, Address Line Two</t>
        </is>
      </c>
      <c r="B25" s="4" t="inlineStr">
        <is>
          <t>Suite
C</t>
        </is>
      </c>
      <c r="C25" s="4" t="inlineStr">
        <is>
          <t xml:space="preserve"> </t>
        </is>
      </c>
    </row>
    <row r="26">
      <c r="A26" s="4" t="inlineStr">
        <is>
          <t>Entity Address, City or Town</t>
        </is>
      </c>
      <c r="B26" s="4" t="inlineStr">
        <is>
          <t>Cranbury</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8512</t>
        </is>
      </c>
      <c r="C28" s="4" t="inlineStr">
        <is>
          <t xml:space="preserve"> </t>
        </is>
      </c>
    </row>
    <row r="29">
      <c r="A29" s="4" t="inlineStr">
        <is>
          <t>City Area Code</t>
        </is>
      </c>
      <c r="B29" s="4" t="inlineStr">
        <is>
          <t>(609)</t>
        </is>
      </c>
      <c r="C29" s="4" t="inlineStr">
        <is>
          <t xml:space="preserve"> </t>
        </is>
      </c>
    </row>
    <row r="30">
      <c r="A30" s="4" t="inlineStr">
        <is>
          <t>Local Phone Number</t>
        </is>
      </c>
      <c r="B30" s="4" t="inlineStr">
        <is>
          <t>642-4700</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Note 3 – Property and Equipment Property and equipment consists of the following
as of:
September 30, December 31,
Website and software development $ 53,943,353 $ 50,697,486
Furniture and fixtures 854,818 851,926
Computers and electronics 1,015,853 1,015,853
Vehicles 325,504 325,504
Leasehold improvements 300,673 300,673
Video and equipment 176,903 176,903
Total - Gross 56,617,104 53,368,345
Less: Accumulated depreciation (46,329,596 ) (40,452,572 )
Total - Net $ 10,287,508 $ 12,915,773 Depreciation of property and equipment for three
months ended September 30, 2023 and 2022 was $1,899,995 and $2,113,695, respectively. Depreciation of property and equipment for the nine
months ended September 30, 2023 and 2022 was $5,877,025 and $6,210,59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4 – Leases Operating Leases The Company has lease arrangements for office
spaces and an equipment lease. These leases expire at various dates through 2025.
As of and
Operating Lease Expense – 3 months ended September 30, 2023 $ 91,106
Operating Lease Expense – 9 months ended September 30, 2023 $ 287,958
Additional Lease Information:
Weighted average remaining lease term-operating leases (in years) 1.50
Weighted average discount rate-operating leases 7 %
Future minimum lease payments under non-cancellable leases as of September 30, 2023, were as follows:
October 1, 2023 to December 31, 2023 $ 170,502
January 1, 2024 to December 31, 2024 276,358
January 1, 2025 to September 30, 2025 197,940
Sub-total 644,800
Less: Portion representing interest (88,409 )
Total future minimum lease payments 556,391
Less: Current portion of lease obligations (310,177 )
Long-term portion of lease obligations $ 246,2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3</t>
        </is>
      </c>
    </row>
    <row r="3">
      <c r="A3" s="3" t="inlineStr">
        <is>
          <t>Debt [Abstract]</t>
        </is>
      </c>
      <c r="B3" s="4" t="inlineStr">
        <is>
          <t xml:space="preserve"> </t>
        </is>
      </c>
    </row>
    <row r="4">
      <c r="A4" s="4" t="inlineStr">
        <is>
          <t>Debt</t>
        </is>
      </c>
      <c r="B4" s="4" t="inlineStr">
        <is>
          <t>Note 5 – Debt JGB Collateral,
LLC Convertible Notes and Warrants On October 21, 2022, the Company entered into a Loan and Security
Agreement with JGB Collateral, LLC (as amended, the “JGB Loan Agreement”), a Delaware limited liability company (“JGB”),
in its capacity as collateral agent (the “Agent”) and the several financial institutions or entities that from time to time
become parties to the JGB Loan Agreement as lenders (collectively, the “Lender”). As collateral for the obligations, the Company
has granted the Lender senior security interest in all the Company’s right, title and interest in, to and under all of the Company’s
property. The loan agreement provided for term loans in
an aggregate principal amount of up to $11.0 million under two tranches. The tranches consist of (a) a first tranche consisting of term
loans in the aggregate principal amount of $5.5 million, of which the entire amount was funded to the Company on the closing date (the
“Initial Term Loan Advance”); and (ii) a second tranche consisting of term loans in the aggregate principal amount of an additional
$5.5 million, which may funded to the Company by the Lender in its sole and absolute discretion (subject to the terms and conditions of
the Loan Agreement) until the date that is six months after the Closing Date (the “Second Term Loan Advance” and together
with the Initial Term Loan Advance, the “Term Loan Advances”). Each of the Term Loan Advances will be issued with an original
issue discount of $500,000. In connection with the entry into the loan agreement,
with respect to the Initial Term Loan Advance, the Company issued to the Lender a warrant (the “Warrant”) to purchase 1,000,000 shares
(the “Warrant Shares”) of the Company’s Class A common stock, par value $0.0001 per share (the “Common Stock”).
The Warrant will be exercisable for a period of five years from the date of issuance at a per-share exercise price equal to
$2.00, subject to certain adjustments as specified in the Warrant. If the Company seeks and obtains the Second Term Loan Advance in accordance
with the terms of the Loan Agreement, the Company will issue another Warrant to the Lender to purchase 1,000,000 shares of the
Company’s Common Stock at a per-share exercise price equal to $2.00 and otherwise on the same terms and conditions as the Warrant
issued with respect to the Initial Term Loan Advance. The Warrant also provides for customary shelf and piggyback registration rights
with respect to the Warrant Shares. The effective interest rate on the Initial Term
Loan Advance of $5.5 million was 17.9%. The Company incurred debt issue issuance costs of approximately $165,000 in connection with this
loan and recorded a discount of $500,000. As of December 31, 2022 the Company had $4.2 million outstanding on the note net of debt discounts
and debt issuance costs. A portion of the note was attributed to the warrants for 1,000,000 shares of the Company’s stock which
at the time of issuance had been valued at $799,000 using the Black-Scholes model. As of December 31, 2022, the fair value of the warrant
was determined to be approximately $551,000, which is remeasured each reporting period with changes in its value recorded as a change
in fair value of warrants on the condensed consolidated statement of operations. The loan requires the Company to make 30 monthly payments
of $183,333 beginning on April 30, 2023, with the last payment due September 30, 2025. On January 6, 2023, the Company notified its
Agent and Lender that it was not in compliance with the Consolidated Quarterly Net Revenue Covenant (as defined in the Loan Agreement)
for the calendar quarter ended December 31, 2022. On February 22, 2023, the Company and JGB executed an amendment to the Loan Agreement
(the “Amendment”) and on February 27, 2023, the Company repaid $2.0 million of the loan to JGB. On February 22, 2023 the Company and the Agent
executed an amendment to the Loan Agreement (the “First Amendment”), which, among other things, (i) the Company agreed to
repay the principal amount of the term loan to the Agent in the following installments: (A) $2 million on February 23, 2023, (B) $1 million
on August 22, 2023 and (C) the entire remaining principal balance and all accrued but unpaid interest which remained at the original loan
rate of 8.0% (including the Original Issue Discount, as defined in the Amendment) on August 22, 2024; (ii) the Agent agreed to withdraw
the Notice of Default and not exercise its purported rights and remedies thereunder; (iii) the Lender may elect, at any time and from
time to time, to convert any outstanding portion of the outstanding term loan into shares of the Company’s common stock at a conversion
price of $0.50 per share; (iv) removed the “Cash Minimum” covenant of which the Company had to maintain unrestricted, unencumbered
Cash (as defined in the Loan Agreement) of at least $2,000,000; (v) removed the EBITDA (as defined in the JGB Loan Agreement) covenant
of which the Company had to maintain at least the applicable EBITDA Target (as defined in the JGB Loan Agreement) for each calendar quarter;
(vi) removed the revenue covenant in which the Company had to maintain consolidated quarterly net revenue of at least $75 million each
calendar quarter and (vii) provided a lien to JGB in the Company’s claims for trademark infringement against Volkswagen Group of
America, Inc. pursuant to the lawsuit currently pending in the United States District Court for the District of New Jersey and captioned
as Onyx Enterprises Int’l, Corp v. Volkswagen Group of America, Inc., and all proceeds and products thereof and United States
District Court for the District of Massachusetts and captioned as Onyx Enterprises International Corp. v. ID Parts LLC, and all proceeds
and products thereof (collectively, the “Volkswagen Trademark Claims”), provided that the Company can secure the Permitted
Litigation Indebtedness (as defined in the Amendment) on the terms described in the Amendment. In connection with the First Amendment, the Company
and the Agent entered into an Amended and Restated Intellectual Property and Security Agreement (the “A&amp;R Security Agreement”)
which amended and restated that certain Intellectual Property and Security Agreement, dated as of October 21, 2022. The A&amp;R Security
Agreement removed the exclusion of the Volkswagen Trademark Claims from the Agent’s security interest in the Company’s intellectual
property. The First Amendment was accounted for as a debt
extinguishment in accordance with ASC 470, which resulted in the Initial Term Loan Advance being derecognized and the convertible notes
that were issued as a result of the First Amendment being recorded at fair value with the difference resulting in a $879,045 loss on debt
extinguishment for the three months ended March 31, 2023 and nine months ended September 30, 2023. On June 16, 2023, the
Company executed a Second Amendment to the JGB Loan Agreement (the “Second Amendment”). Pursuant to the Second Amendment,
the Company borrowed an additional $700,000 with an original discount on such additional loan of $100,000. In accordance with the terms
of the Second Amendment, the Company shall repay the loan in equal weekly installments of $50,000 commencing on July 7, 2023; provided,
however, that in the event the Company receives gross proceeds of at least $2,000,000 from any debt or equity financing following the
effective date of the Second Amendment, then the Company shall repay an amount equal to $950,000 on the outstanding balances under the
JGB Loan Agreement. On July 14, 2023, the Company repaid all the outstanding
JGB notes of $4.2 million plus accrued interest of $0.1 million. Thereafter, JGB attempted to exercise its put right on all of the warrants
issued in connection with the JGB notes, however, the Company has not paid the $350,000 to JGB for the exercise of the put right on such
warrants as of September 30, 2023, which is accrued on the balance sheet and was recorded as a loss on extinguishment of warrants on the
statement of operations partially offset by the derivative value of the warrants of $33,000 at the time of the attempted exercise of the
put right. March 2023 Convertible Notes and Warrants On March 6, 2023 (the “Initial Closing Date”),
PARTS iD, Inc., a Delaware corporation (the “Company”), entered into a Note and Warrant Purchase Agreement (the “March
Purchase Agreement”) whereby the Company agreed to issue and sell to certain investors in a private placement, (a) an aggregate
principal amount of up to $10 million in junior secured convertible promissory notes (the “March Convertible Notes”) and (i)
an aggregate of up to two million warrants to purchase the Company’s common stock at an exercise price of $0.50 per share (the “March
Warrants”), in one or more closings pursuant to the terms of the March Purchase Agreement. All the disinterested directors of the
Company’s Board of Directors, as well as the disinterested directors of the Audit Committee, reviewed and approved the terms of
the March Purchase Agreement, March Convertible Notes and March Warrants. As of the Initial Closing Date, the Company issued and sold
(a) an aggregate principal amount of $2,900,000 of March Convertible Notes and (ii) an aggregate of 580,000 March Warrants, of which $2,650,000
of March Convertible Notes and 530,000 March Warrants were purchased by entities affiliated with certain directors, officers, and beneficial
owners of the Company. At the time of issuance, the fair value of the March Warrants was determined to be $158,000 using the Black-Scholes
model. As of September 30, 2023, the fair value of the March Warrants was determined to be de-minimis, and accordingly, the decrease in
their value was recorded as a change in fair value of warrants on the condensed consolidated statement of operations. The March Convertible Notes accrue interest at
7.75% per annum, compounded semi-annually and such interest may be paid at the option of the Company either in cash or common stock. Upon
the Company’s sale and issuance of equity or equity-linked securities pursuant to which the Company receives aggregate gross proceeds
of at least $3 million (a “Qualified Equity Financing”), the March Convertible Notes are mandatorily convertible into shares
of such equity securities sold in the Qualified Equity Financing. The Company may, at its option, redeem the March Convertible Notes (including
the outstanding principal and any accrued but unpaid interest thereon) for cash, in full or in part, if the March Convertible Notes have
otherwise not been converted within 180 days of the date of issuance. In addition, upon a Change of Control (as defined in the March Convertible
Notes) of the Company, the March Convertible Notes shall be repaid in full at or before the closing of such transaction in cash. The March Convertible Notes are strictly subordinated
to the (i) senior secured indebtedness incurred or owed by the Company pursuant to the JGB Loan Agreement; and (ii) the Permitted Litigation
Indebtedness (as defined in the JGB Loan Agreement). Subject to the subordination
provisions described above the March Convertible Notes are secured by a junior security interest in all the Company’s rights, title,
and interest in and to all the Company’s assets. The March Convertible Notes mature on March 6, 2025. The March Warrants will
expire after 5 years from the date of issuance and may not be exercised on a cashless basis. The March Warrants provide that a holder
of March Warrants will not have the right to exercise any portion of its March Warrants, if such holder, together with its affiliates,
and any other party whose holdings would be aggregated with those of the holder for purposes of Section 13(d) or Section 16 of the Exchange
Act would beneficially own in excess of 4.99%, of the number of shares of the Company’s Common Stock outstanding immediately after
giving effect to such exercise (the “Beneficial Ownership Limitation”); provided, however, that each holder may increase or
decrease the Beneficial Ownership Limitation by giving notice to the Company, with any such increase not taking effect until the sixty-first
day after such notice is delivered to the Company but not to any percentage in excess of 9.99%; provided that any holder of the Warrants
that beneficially owns in excess of 19.99% of the number of shares of the Common Stock outstanding on the issuance date of the Warrants
shall not be subject to the Beneficial Ownership Limitation. The March Convertible
Notes and the March Warrants were issued by the Company in reliance on the exemption from registration provided by Section 4(a)(2) of
the Securities Act of 1933, as amended (the “Securities Act”), and have not been registered under the Securities Act. As of September 30, 2023,
the Company had $2.8 million outstanding on the March Convertible Notes, net of debt discounts. May 2023 Convertible
Notes and Warrants On May 19, 2023, the
Company issued to certain investors, in a private placement (i) unsecured convertible promissory notes in the aggregate principal amount
of $1,000,000 (the “May Convertible Notes”) and (ii) an aggregate of 2,083,333 warrants (the “May Warrants”) to
purchase shares of the Company’s Class A common stock at an exercise price of $0.48 per share. Lev Peker, the Chief Executive Officer
and a director of the Company purchased an aggregate principal amount of $750,000 May Convertible Notes and received an aggregate of 1,562,500
May Warrants in this offering. All the disinterested directors of the Company’s Board of Directors, as well as the disinterested
directors of the Audit Committee, reviewed and approved the terms of the May Convertible Notes and May Warrants. The Company allocated the proceeds from the private
placement between the May Convertible Notes and the May Warrants by applying the relative fair value methodology. The Company allocated
$578,704 to the May Convertible Notes and $421,296 to the May Warrants. As of September 30, 2023, the Company had approximately $653,000
outstanding on the May Convertible Notes, net of discounts. The May Convertible Notes
accrue interest at 7.75% per annum compounded semi-annually and mature on May 19, 2025 (the “Maturity Date”). Effective on
the Maturity Date, if the convertible notes have not otherwise been repaid by the Company in accordance with the terms and conditions
set forth therein, then at the option of the purchasers, the outstanding balance of the convertible notes (including any accrued but unpaid
interest thereon) (the “May Note Amounts”) shall convert into that number of fully paid and nonassessable shares of the Company’s
common stock at a conversion price equal to the respective May Note Amounts (as defined in the May Convertible Notes) divided by the conversion
price (as defined in the May Convertible Notes). The Company may prepay the May Note Amounts at any time prior to the Maturity Date. The May Convertible Notes
are strictly subordinated to the (i) senior secured indebtedness incurred or owed by the Company pursuant to the JGB Loan Agreement and
(ii) Permitted Litigation Indebtedness (as defined in the JGB Loan Agreement). The May Warrants will
expire after 5 years from the date of issuance and may not be exercised on a cashless basis. The warrants provide that a holder of May
Warrants will not have the right to exercise any portion of its warrants, if such holder, together with its affiliates, and any other
party whose holdings would be aggregated with those of the holder for purposes of Section 13(d) or Section 16 of the Exchange Act would
beneficially own in excess of 4.99%, of the number of shares of the Company’s common stock outstanding immediately after giving
effect to such exercise (the “Beneficial Ownership Limitation”); provided, however, that each holder may increase or decrease
the Beneficial Ownership Limitation by giving notice to the Company, with any such increase not taking effect until the sixty-first day
after such notice is delivered to the Company but not to any percentage in excess of 9.99%; provided that any holder of the May Warrants
that beneficially owns in excess of 19.99% of the number of shares of the Common Stock outstanding on the issuance date of the May Warrants
shall not be subject to the Beneficial Ownership Limitation. June 2023 Convertible
Notes and Warrants On June 14, 2023, the
Company entered into a Note and Warrant Purchase Agreement whereby the Company agreed to issue and sell to an investor in a private placement,
(i) an unsecured convertible promissory note in the aggregate principal amount of $250,000 (the “June Convertible Note”) and
(ii) a warrant (the “June Warrant”) to purchase an aggregate of 694,444 shares of the Company’s Class A common stock
(the “Common Stock”), at an exercise price of $0.36 per share. The June Convertible Note accrues interest at 7.75% per annum,
compounded semi-annually. The June Convertible Note matures on June 14, 2025. At maturity, if the June Convertible Note has not otherwise
been repaid by the Company, then at the option of the purchaser, the outstanding balance of the June Convertible Note, including any accrued
but unpaid interest thereon, shall convert into that number of fully paid and nonassessable shares of the Company’s Common Stock
at a Conversion Price (as defined in the June Convertible Note). The Company may prepay the June Note Amount at any time prior to the
Maturity Date. The Company allocated the proceeds from the private
placement between the June Convertible Note and the June Warrants by applying the relative fair value methodology. The Company allocated
$144,342 to the June Convertible Note and $105,658 to the June Warrants. As of September 30, 2023, the Company had approximately $160,000
outstanding on the June Convertible Note, net of discounts. The June Convertible
Note is strictly subordinated to the (i) senior secured indebtedness incurred or owed by the Company pursuant to the JGB Loan Agreement
and (ii) Permitted Litigation Indebtedness (as defined in the Loan Agreement). The June Warrant will
expire after 5 years from the date of issuance and may not be exercised on a cashless basis. The June Warrant provides that the holder
will not have the right to exercise any portion of the June Warrant, if the holder, together with its affiliates, and any other party
whose holdings would be aggregated with those of the holder for purposes of Section 13(d) or Section 16 of the Exchange Act would beneficially
own in excess of 4.99%, of the number of shares of the Company’s Common Stock outstanding immediately after giving effect to such
exercise (the “Beneficial Ownership Limitation”); provided, however, that the holder may increase or decrease the Beneficial
Ownership Limitation by giving notice to the Company, with any such increase not taking effect until the sixty-first day after such notice
is delivered to the Company but not to any percentage in excess of 9.99%; provided that the holder of the June Warrant that beneficially
owns in excess of 19.99% of the number of shares of the Common Stock outstanding on the issuance date of the June Warrant shall not be
subject to the Beneficial Ownership Limitation. July 2023 Convertible
Notes and Warrants On July 13, 2023, the
Company entered into a Note and Warrant Purchase Agreement (the “July Purchase Agreement”)
The July Convertible
Notes issued to the non-insider purchaser accrues interest at 7.75% per annum, compounded semi-annually. Effective on the maturity date,
if the July Convertible Notes have not otherwise been repaid by the Company, then at the option of the purchasers, the outstanding balance
of the July Convertible Notes, including any accrued but unpaid interest thereon (the “July Note Amounts”), shall convert
into that number of fully paid and nonassessable shares of the Company’s Common Stock. Upon the Company’s sale and issuance
of equity or equity-linked securities pursuant to which the Company receives aggregate gross proceeds of at least $10.0 million (an “Equity
Financing”), the Company shall repay the Note Amounts in cash. In addition, upon a Change of Control (as defined in the July Convertible
Notes) of the Company, the July Convertible Notes shall be repaid in full at or before the closing of such transaction in cash. The Convertible
Notes are strictly subordinated to the Lind Senior Notes (described below) and are secured by a junior security interest in all the Company’s
right, title, and interest in and to all the Company’s assets. The July Convertible Notes mature on July 13, 2024. The July Warrants will
expire after 5 years from the date of issuance and the July Warrants issued to the non-insider Purchaser may be exercised on a cashless
basis. The July Warrants provide that a holder of July Warrants will not have the right to exercise any portion of its July Warrants,
if such holder, together with its affiliates, and any other party whose holdings would be aggregated with those of the holder for purposes
of Section 13(d) or Section 16 of the Exchange Act would beneficially own in excess of 4.99%, of the number of shares of the Company’s
Common Stock outstanding immediately after giving effect to such exercise (the “Beneficial Ownership Limitation”); provided,
however, that each holder may increase or decrease the Beneficial Ownership Limitation by giving notice to the Company, with any such
increase not taking effect until the sixty-first day after such notice is delivered to the Company but not to any percentage in excess
of 9.99%; provided that any holder of the July Warrants that beneficially owns in excess of 19.99% of the number of shares of the Common
Stock outstanding on the issuance date of the July Warrants shall not be subject to the Beneficial Ownership Limitation. The July Convertible
Notes and the July Warrants were issued by the Company in reliance on the exemption from registration provided by Section 4(a)(2) of the
Securities Act. The July Purchase Agreement provides for customary shelf registration rights with respect to the shares of Common Stock
underlying the July Convertible Notes and July Warrants. The July Warrants were
valued at $2.4 million at issuance using the Black-Scholes model. The Company allocated the proceeds from the July Convertible Notes and
the July Warrants by applying the relative fair value methodology. The Company allocated $1.4 million to the July Warrants, which were
recorded in shareholders’ equity and as a discount on the notes that will be amortized over the life of the notes. As of September
30, 2023, the outstanding balance related to the July Convertible Notes was $2.1 million, net of discounts. On July 13, 2023, the Company used proceeds from the July Convertible
Notes and the Lind Financing (as described below) to repay JGB and the JGB Loan Agreement was thereby terminated upon the receipt by JGB
of a payoff amount of $4,318,444 which included the outstanding principal balance due under the JGB Loan Agreement, accrued but unpaid
interest thereon and the Agent’s legal fees and other expenses. The payoff amount paid by the Company in connection with the termination
of the JGB Loan Agreement was made pursuant to a payoff letter. As a result, the JGB Loan Agreement, together with all documents and agreements
executed in connection therewith, have terminated and all liens associated therewith have been released. Lind Financing On July 14, 2023 the
Company entered into a Securities Purchase Agreement with Lind Global Fund II LP (the “Lind Purchase Agreement”). The Lind
Purchase Agreement provides for loans in an aggregate principal amount of up to $10 million under various tranches (the “Lind Financing”).
As of the Initial Closing Date, Lind funded $3.75 million (less commitment fees) to the Company out of the $4.75 million “First
Funding Amount” (as defined in the Lind Purchase Agreement) and Lind funded the remaining $1.0 million (less commitment fees) 5
business days after the Company (i) having a registration statement declared effective by the SEC for the registration of the shares of
the Company’s Class A common stock (the “Common Stock”) issuable upon conversion of the Lind Note (as defined below)
and the Lind Warrant (as defined below) and (ii) the receipt of Stockholder Approval (as defined in the Lind Purchase Agreement), if required.
In consideration for the First Funding Amount, the Company issued and sold to Lind, in a private placement, (A) a senior secured convertible
promissory note in the aggregate principal amount of $5,367,500 (the “Lind Note”) and (B) 12,837,838 warrants to purchase
the Company’s Common Stock at an exercise price of $0.50 per share (subject to certain adjustments) (the “Lind Warrant”). The
Company concluded that the proceeds from the Note should be allocated based on the relative fair values of the Note and the Warrant.
The Lind Warrant was valued at $3.7 million on the issue date using the Black-Scholes method. The fair value of the Note is
deemed to be the residual value arrived at by subtracting the $0.6 million original issue discount, the $1.1 million fair value of
the conversion feature that was deemed to be a bi-furcated embedded derivative and valued on the issuance date using a Monte-Carlo
Simulation Model, and the $0.5 million in debt issuance costs. The net proceeds were allocated between the Note and the Warrant
based on relative fair value basis. The Company allocated $2.3 million to the Lind Warrant, which was recorded in
shareholders’ equity and as a discount on the Lind Note that will be amortized over the life of the note. In addition, the
Company booked an additional $2.2 million of debt issuance costs and debt discounts related to the relative fair value allocations
and recorded amortization of $0.4 million during the third quarter of 2023. As of September 30, 2023, the outstanding balance
related to the Lind Note was $4.8 million, net of $3.6 million unamortized discounts. At any time while the
Lind Note is outstanding and subject to certain conditions, including no event(s) of default has occurred, being satisfied as set forth
in the Lind Purchase Agreement, the Company may deliver a written notice to Lind (an “Additional Funding Request”) requesting
an increase in the amount of funding provided by Lind to the Company under the Lind Note, and such Additional Funding Request shall be
equal to no less than $1.0 million and shall not exceed $5.25 million (the “Additional Funding Limit”). Events of default
include but are not limited to having market capitalization of less than $6.0 million for ten (10) consecutive days, the Company’s
intention not comply with a conversion request, default on any payment of any amount of principal or interest, not having sufficient
number of shares of Common Stock authorized, reserved and available for issuance to satisfy the conversion in full of the Lind note, or
failure to observe or perform any other covenant, condition or agreement contained in any transaction document. Within 7 business days
of receiving the Additional Funding Request, Lind shall give a written response to the Company (an “Investor Response”) that
provides that Lind has elected (in its sole and absolute discretion) to (i) advance the full requested amount, (ii) advance an amount
less than the full requested amount or (iii) not advance any of the requested amount. In addition, Lind may, in its sole discretion and
without any action by the Company, deliver written notice to the Company (an “Investor Funding Notice”) of its election to
advance up to an aggregate of $2.0 million of increased funding to the Company. Any such increased funding amounts directed by Lind shall
count toward the Additional Funding Limit. On August 2, 2023 (the
“Effective Date”), the Company and Lind entered into an amendment to the Lind Purchase Agreement to have the remaining $1.0
million (less commitment fees) of the First Funding Amount (as defined in the Lind Purchase Agreement) payable in two tranches: (i) $500,000
(less a $15,000 commitment fee) on the Effective Date and (ii) $500,000 (less a $15,000 commitment fee) within 5 business days of the
Company (A) having a registration statement declared effective by the SEC for the registration of the shares of the Company’s Common
Stock issuable upon conversion of the notes and warrants issued to Lind pursuant to the Lind Purchase Agreement and (B) the receipt of
Stockholder Approval (as defined in the Lind Purchase Agreement). On August 18, 2023, the
Company and Lind entered into a second amendment to the Lind Purchase Agreement to have the second $500,000 tranche described above payable
within 5 business days upon the later of (i) the Company having filed the preliminary proxy statement for the receipt of Stockholder Approval
(as defined in the Lind Purchase Agreement) and (ii) the effective date of the second amendment. The Lind Note does not
bear any interest and matures on July 14, 2024. Following the date that is sixty (60) days after the earlier to occur of (A) the date
the Registration Statement is declared effective by the SEC or (B) the date that any shares issued pursuant to the Lind Note may be immediately
resold under Rule 144 of the Securities Act of 1933, as amended (the “Securities Act”), the Company may repay all, but not
less than all, of the then outstanding principal amount of the Lind Note, subject to a 5% premium. If the Company elects to prepay the
Lind Note, Lind has the right to convert up to 33 1/3% of the principal amount of the Lind Note at the Conversion Price (as defined below)
into shares of the Company’s Common Stock. The Lind Note is convertible, at the option of Lind, into shares of the Company’s
common stock at price per share equal to the lower of $0.50 or 90% of the average of the 3 lowest daily VWAPs (as defined in the Note)
during the 20 Trading Days (as defined in the Note) prior to conversion. As collateral for the
obligations under the Lind Purchase Agreement, the Company has granted to Lind a senior security interest in all of Company’s right,
title, and interest in, to and under all of Company’s property (inclusive of intellectual property), subject to certain exceptions,
as set forth in the LLC Guarantor Security Agreement (as defined in the Lind Purchase Agreement) and the Security Agreement (as defined
in the Lind Purchase Agreement). The Lind Warrant will
expire after 5 years from the date of issuance and may be exercised on a cashless basis. The Lind Warrant provides that Lind will not
have the right to exercise any portion of the Lind Warrant, if, together with its affiliates, and any other party whose holdings would
be aggregated with those of the holder for purposes of Section 13(d) or Section 16 of the Securities Exchange Act of 1934, as amended,
would beneficially own in excess of 4.99%, of the number of shares of the Company’s Common Stock outstanding immediately after giving
effect to such exercise (the “Beneficial Ownership Limitation”); provided, however, that the Beneficial Ownership Limitation
by shall automatically increase to 9.99% if Lind, together with its affiliates, owns in excess of 4.99% of the Company’s outstanding
Common Stock. The Lind Purchase Agreement
provided for customary shelf and piggyback registration rights with respect to the shares of Common Stock underlying the Lind Note and
the Lind Warrant. On July 28, 2023, the Company filed a resale registration statement on Form S-3 (the “Resale S-3”) to register
the shares of Common Stock underlying the Lind Note and Lind Warrant. The Resale S-3 was declared effective by the SEC on August 7, 2023. On August 21, 2023, the
Company filed a definitive proxy statement to obtain the Stockholder Approval (as defined in the Lind Purchase Agreement). On October
5, 2023, the Company held a Special Meeting of Stockholders and obtained the requisite votes for the Stockholder Approval. Placement Agent Warrant On July 14, 2023, in
consideration for its services in respect of the Lind Financing described above, the Company also issued to Titan Partners Group LLC,
a division of American Partners, LLC (the “Placement Agent”) warrants to purchase 536,570 shares of the Company’s Common
Stock at an exercise price per share of $0.625 (the “Placement Agent Warrant”). These warrants were valued at $148,000 using
the Monte-Carlo Simulation Model. The Placement Agent Warrant has a 5-year term. In addition, the Company paid the Placement Agent a commission
of $285,000. The Placement Agent Warrant also provides for customary demand and piggyback registration rights with respect to the shares
of Common Stock underlying the Place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9 Months Ended</t>
        </is>
      </c>
    </row>
    <row r="2">
      <c r="B2" s="2" t="inlineStr">
        <is>
          <t>Sep. 30, 2023</t>
        </is>
      </c>
    </row>
    <row r="3">
      <c r="A3" s="3" t="inlineStr">
        <is>
          <t>Shareholders’ Deficit [Abstract]</t>
        </is>
      </c>
      <c r="B3" s="4" t="inlineStr">
        <is>
          <t xml:space="preserve"> </t>
        </is>
      </c>
    </row>
    <row r="4">
      <c r="A4" s="4" t="inlineStr">
        <is>
          <t>Shareholders’ Deficit</t>
        </is>
      </c>
      <c r="B4" s="4" t="inlineStr">
        <is>
          <t xml:space="preserve">Note 6 – Shareholders’
Deficit Preferred Stock As of September 30, 2023,
the Company had authorized for issuance a total of 1,000,000 shares of preferred stock, par value of $0.0001 per share
(“Preferred Stock”). As of September 30, 2023 and December 31, 2022, no Common Stock As of September 30, 2023,
and December 31, 2022, the Company had 37,838,931 and 34,825,971, respectively, shares of Class A common stock outstanding. As of
September 30, 2023 and December 31, 2022, the Company had reserved shares of Class A common stock for issuance as follows:
Nature of Reserve As of As of
a. Indemnification reserve: Upon the expiration of the indemnification period of two years as described in the Business Combination agreement, subject to the payments of indemnity claims, if any, the Company will issue up to 750,000 shares to former Onyx shareholders 750,000 750,000
b. EIP reserve: Shares reserved for future issuance under the stockholder approved Parts iD, Inc. 2020 Equity Incentive Plan 2,935,496 3,212,078
c. ESPP reserve: Shares reserved for future issuance under the stockholder approved Parts iD, Inc. 2020 Employee Stock Purchase Plan 2,043,582 2,043,582
d. Warrants Reserve: Shares reserved for warrants issued to investors 25,470,279 1,000,000
Total shares reserved for future issuance 31,199,357 7,005,6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7 Commitments and Contingencies As of September 30, 2023, there were no material
changes to the Company’s legal matters and other contingencies disclosed in Note 7 of the “Notes to Consolidated Financial
Statements” included in our Annual Report on 2022 Form 10-K for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3</t>
        </is>
      </c>
    </row>
    <row r="3">
      <c r="A3" s="3" t="inlineStr">
        <is>
          <t>Share-Based Compensation [Abstract]</t>
        </is>
      </c>
      <c r="B3" s="4" t="inlineStr">
        <is>
          <t xml:space="preserve"> </t>
        </is>
      </c>
    </row>
    <row r="4">
      <c r="A4" s="4" t="inlineStr">
        <is>
          <t>Share-Based Compensation</t>
        </is>
      </c>
      <c r="B4" s="4" t="inlineStr">
        <is>
          <t>Note 8 – Share-Based Compensation During the three months ended September 30, 2023
and 2022, selling, general and administrative expenses included $575,299 and $915,007 of share-based compensation expense, respectively.
During the nine months ended September 30, 2023 and 2022, selling general and administrative expenses included $1,689,867 and $1,601,848
of share-based compensation expense, respectively. During the three months ended September 30, 2023
and 2022, the Company capitalized $326,780 and $435,238, respectively, of share-based compensation expense associated with awards
issued to consultants who are directly associated with and who devote time to our internal-use software. During the nine months ended
September 30, 2023 and 2022, the Company capitalized $1,114,610 and $1,291,572, respectively, of share based compensation expense associated
with awards issued to consultants who are directly associated with and who devote time to our internal-use software. Equity Incentive Plan In October 2020, in connection with the Business
Combination, the Company’s stockholders approved the Parts iD, Inc. 2020 Equity Incentive Plan (the “2020 EIP”). The
2020 EIP became effective immediately upon the closing of the Business Combination. As of September 30, 2023, of the 4,904,596 shares
of Class A common stock reserved for issuance under the 2020 EIP in the aggregate, 2,935,496 shares remained available for issuance. The 2020 EIP provides for the grant of stock options,
restricted stock, restricted stock units (“RSUs”), PSUs, stock appreciation rights, other stock-based awards, and cash awards
(collectively, “awards”). The awards may be granted to employees, directors, and consultants of the Company. Restricted Stock Units The following table summarizes the activity related
to RSUs during the nine months ended September 30, 2023:
Restricted Weighted
Unvested balance on January 1, 2023 1,053,445 $ 4.67
Granted - $ -
Vested (276,582 ) $ 1.02
Forfeited (173,364 ) $ 5.81
Unvested balance on September 30, 2023 603,499 $ 5.98 As of September 30, 2023, approximately $0.4 million
of unamortized share-based compensation expense was associated with outstanding RSUs, which is expected to be recognized over a remaining
weighted average period of 0.18 years. Performance-Based Restricted Stock Units The following table summarizes the activity related
to PSUs during the nine months ended September 30, 2023:
PSU Type Balance at Granted Forfeited Balance at
Net revenue based 495,200 - 230,000 265,200
Weighted average grant date fair value $ 8.00 $ - $ 6.71 $ 9.12
Cash flow based 123,800 - 57,500 66,300
Weighted average grant date fair value $ 2.44 $ - $ 2.35 $ 2.52
Total 619,000 - 287,500 331,500 As of September 30, 2023, the performance criteria
included in the PSUs plan are unlikely to be achieved, and accordingly, the Company has no accrual of share-based compensation expenses
associated with the outstanding PSUs. The weighted average period of 0.32 years was remaining before the expiration of outstanding
PSUs. Employee Stock Purchase Plan In October 2020, in connection with the Business
Combination, the Company’s stockholders approved the Parts iD, Inc. 2020 Employee Stock Purchase Plan (the “2020 ESPP”).
There are 2,043,582 shares of Class A common stock available for issuance under the 2020 ESPP. The 2020 ESPP became effective
immediately upon the closing of the Business Combination, but it has not yet been implemented. As of September 30, 2023, no shares had
been issued under the 2020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Note 9 – Income Taxes Deferred tax assets and liabilities are recognized
based on temporary differences in financial statements and income tax carrying values using rates in effect for years such differences
are to reverse. Due to uncertainties surrounding the Company’s ability to generate future taxable income and consequently realize
such deferred income tax assets, a full valuation allowance has been established. The disclosures regarding deferred tax assets
included in our 2022 Form 10-K continue to be accurate for the three and nine months ended September 30, 2023. The Company does not currently anticipate any
significant increase or decrease in the total amount of unrecognized tax benefits within the next twelve months. None of the Company’s U.S. federal or state
income tax returns are currently under examination by the Internal Revenue Service (the “IRS”) or state authorities. However,
fiscal years 2017 and later remain subject to examination by the IRS and respective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 Subsequent Events On October 6, 2023, the
Company entered into a definitive Restructuring Support Agreement (the “RSA”) to restructure the Company’s indebtedness
with certain of its trade vendors (the “Consenting Vendors”). Pursuant to the terms and conditions of the RSA, the Company
agreed to pay to each holder of a (i) Vendor Claim (as defined in the RSA), an amount equal to 55% of such total Vendor Claim consisting
of (A) 12.5% of such Vendor Claim (the “Initial Payment”) on the earlier to occur of (X) two business days following the Company’s
receipt of the Restructuring Funds (as defined in the RSA) and (Y) December 15, 2023, and (B) the remaining 42.5% of such Vendor Claim
paid monthly over 36 months; and (ii) a Convenience Claim (as defined in the RSA), an amount equal to 65% of such Convenience Claim (A)
with respect to a Consenting Vendor, no later than two business days after the Company makes the Initial Payment and (B) with respect
to an Additional Consenting Vendor (as defined in the RSA), on the later of (X) two business days after the Company makes the Initial
Payment and (Y) five business days after such Additional Consenting Vendor’s execution of an Accession Letter (as defined in the
RSA). The RSA will terminate automatically upon the earliest occur of (i) payment of the full amount of the Agreed Vendor Claim (as defined
in the RSA) to each Consenting Vendor and (ii) the mutual written consent of the Company and the Consenting Vendors holding at least 80%
of the Total Vendor Claim Amount (as defined in the RSA). On October 9, 2023, Lind
Global Partners II, L.P. converted $230,000 of debt into 1,703,704 shares of the Company’s stock at $0.135 per share. The conversion
price was based on the three lowest VWAPS during the twenty Trading Days prior to the conversion. On October 20, 2023, the Company entered
into a Note Purchase Agreement whereby the Company agreed to issue and sell to Sanjiv Gomes, the Company’s Chief Information
Officer, in a private placement, an unsecured promissory note in the aggregate principal amount of $1,000,000 (the “Unsecured
Note”). The Unsecured Note bears interest at the rate of 7.75% per annum, compounded semi-annually, and matures on October 20,
2024. The Unsecured Note is unsecured and is strictly subordinated in right of payment to the prior payment in full of all of the
(i) indebtedness owed by the Company to Lind pursuant to the Lind Purchase Agreement and (ii) litigation funding provided by the
Funder pursuant to the Funding Agreement. The Unsecured Note also provides that the Company and Mr. Gomes intend for the Unsecured
Note to be an emergency loan advance to bridge the Company to a possible debtor-in-possession financing facility and for such
advance to be included as part of that facility (if and when applicable). The Company failed to
meet its obligations under the terms of the Lind Agreement and Lind Note after the balance sheet date. In October, the Company did not
have sufficient authorized shares to fulfill its obligations to issue shares upon request from the Lind Note and Lind Warrant, which is
deemed to be an event of default. Upon occurrence of the event of default, the Company is liable to, among other remedies available to
the investor, pay 110% of the outstanding principal amount of the Lind Note resulting in a payoff of $5.3 million or convert, at the request
of the investor, all or a portion of the outstanding principal amount into shares of Common Stock at the lower of (i) the then-current
Conversion Price (as defined in the Lind Note) and (ii) 80% of the average of the three (3) lowest daily VWAPs during the 20 trading days
prior to the delivery by Lind of the applicable notice of conversion. The Company does not currently have sufficient amount of authorized
shares of Common Stock to have the outstanding principal balance of the Lind Note convert into, and the Lind Warrant exercised into, shares
of the Company’s Common Stock. On October 25, 2023,
Lind Global Partners II, L.P. converted $201,500 of debt into 1,707,627 shares of the Company’s stock at $0.118 per share. The conversion
price was based on the three lowest VWAPS during the twenty Trading Days prior to the conversion. On October 27, 2023 the
Company received written notice from the NYSE American LLC indicating that the Company is not in compliance with the continued listing
standard set forth in Section 1003(f)(v) of the NYSE American Company Guide (“Section 1003(f)(v)”) because the shares of the
Company’s Class A common stock, par value $0.0001 per share (the “Common Stock”) have been selling for a substantial
period of time at a low price per share. The Notice has no immediate effect on the listing or trading of the Company’s Common Stock
and the Common Stock will continue to trade on the NYSE American under the symbol “ID” with the designation of “.BC”
to indicate that the Company is not in compliance with the NYSE American’s continued listing standards. Additionally, the Notice
does not result in the immediate delisting of the Company’s Common Stock from the NYSE American. Pursuant to Section 1003(f)(v),
the NYSE American staff (the “Staff”) determined that the Company’s continued listing is predicated on effecting a reverse
stock split of its Common Stock or demonstrating sustained price improvement within a reasonable period of time, which the Staff determined
to be no later than April 27, 2024. The Notice further stated that as a result of the foregoing, the Company has become subject to the
procedures and requirements of Section 1009 of the NYSE American Company Guide, which could, among other things, result in the initiation
of delisting proceedings, unless the Company cures the deficiency in a timely manner. The NYSE American may also accelerate delisting
action in the event that the Company’s Common Stock trades at levels viewed by the Staff to be abnormally low. The Company intends to
monitor the price of its Common Stock and consider available options if its Common Stock does not trade at a consistent level likely to
result in the Company regaining compliance by April 27, 2024. The Company’s receipt of the Notice does not affect the Company’s
business, operations or reporting requirements with the Securities and Exchange Commission. On October 30, 2023,
the Company entered into an interim officer engagement agreement (the “Engagement Agreement”) with SRV Partners, LLC, a Delaware
limited liability company (“SRVP”). Pursuant to the Engagement Agreement, Arkady A. Goldinstein was appointed as the interim
Chief Financial Officer of the Company, effective November 1, 2023. Mr. Goldinstein also assumed on an interim basis the duties of Principal
Financial Officer and Principal Accounting Officer of the Company. On November 2, 2023, the Company entered into
a Note Purchase Agreement whereby the Company agreed to issue and sell to 2642186 Ontario Inc. (“Ontario”), in a private placement,
a junior secured promissory note in the aggregate principal amount of $1,000,000. The note bears interest at the rate of 7.75% per annum,
compounded semi-annually, and matures on November 2, 2024. The note is (A) secured by a junior security interest in any potential proceeds
from the Company’s currently pending litigation matters (i) in the District of Massachusetts and captioned as Parts iD, Inc. v.
ID Parts, LLC (Case No. 1:20-cv-1253-RWZ) and (ii) in the District of New Jersey and captioned as Onyx Enterprises, Int’l Corp.
v. Volkswagen Group of America, Inc. (Case No. 20-9976) (collectively, the “Litigation”) and (B) strictly subordinated in
right of payment to the prior payment in full of all of the Litigation funding provided by the Funder pursuant to the Funding Agreement.
The note also provides that the Company and Ontario intend for the note to be an emergency loan advance to bridge the Company to a possible
debtor-in-possession financing facility and for such advance to be included as part of that facility (if and when applicable). On November 3, 2023,
Lind Global Partners II, L.P. converted $161,500 of debt into 1,682,291 shares of the Company’s stock at $0.0965 per share. The
conversion price was based on the three lowest VWAPS during the twenty Trading Days prior to the conversion. On November 30, 2023,
PARTS iD, Inc., a Delaware corporation (the “Company”) entered into a Purchase and Sale of Future Receivables Agreement (the
“Riverside Agreement”) with Riverside Capital NY (“RCNY”). Pursuant to the terms of the Riverside Agreement, the
Company agreed to sell, and RCNY agreed to purchase, the Company’s right, title and interest in and to $1,469,700 of the Company’s
future receivables, for a purchase price of $1,065,000. Pursuant to the terms of the Riverside Agreement, the Company agreed to pay RCNY
$15,400 each day until such time as RCNY has been repaid. Also on November 30,
2023, the Company also entered into a Standard Merchant Cash Advance Agreement (the “Wave Agreement”) with WAVE ADVANCE INC
(“WAVE”). Pursuant to the terms of the Wave Agreement, the Company agreed to sell, and WAVE agreed to purchase, the Company’s
right, title and interest in and to $1,518,000 of the Company’s future receivables, for a purchase price of $1,100,000. Pursuant
to the terms of the Wave Agreement, the Company agreed to pay RCNY $15,400 each day until such time as WAVE has been repaid. The Riverside Agreement
and the Wave Agreement each provides for the grant of a junior security interest in the future receivables and other related collateral
under the Uniform Commercial Code in accounts and proceeds, subordinated to the indebtedness incurred under that certain Securities Purchase
Agreement, dated as of July 14, 2023, by and between the Company and Lind Global Fund II LP, as amen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unaudited condensed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ASU”)
of the Financial Accounting Standards Board (“FASB”). In the opinion of management, the accompanying
unaudited condensed consolidated financial statements include all adjustments, consisting of only normal recurring adjustments, necessary
for a fair statement of the financial position, results of operations and cash flows for the interim periods presented. The December
31, 2022 condensed consolidated balance sheet data was derived from audited financial statements, but does not include all disclosures
required by GAAP. Results for interim periods should not be considered indicative of results for any other interim period or for
the full year. The unaudited condensed consolidated financial
statements include the accounts of PARTS iD, Inc. and its wholly owned subsidiary, PARTS iD, LLC. All intercompany accounts and transactions
have been eliminated in consolidation.</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Critical accounting estimates are estimates for which (a) the nature of the estimate is material due to the level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include revenue recognition, return allowances, allowance for credit losses, depreciation,
inventory valuation, valuation of deferred income tax assets and the capitalization and recoverability of software development costs. </t>
        </is>
      </c>
    </row>
    <row r="6">
      <c r="A6" s="4" t="inlineStr">
        <is>
          <t>Stock Compensation</t>
        </is>
      </c>
      <c r="B6" s="4" t="inlineStr">
        <is>
          <t>Stock Compensation Compensation expense related to stock option awards
and restricted stock units granted to certain employees, directors and consultants is based on the fair value of the awards on the grant
date. If the service inception date precedes the grant date, accrual of compensation cost for periods before the grant date is based on
the fair value of the award at the reporting date. In the period in which the grant date occurs, cumulative compensation cost is adjusted
to reflect the cumulative effect of measuring compensation cost based on fair value at the grant date rather than the fair value previously
used at the service inception date or any subsequent reporting date. Forfeitures are recorded as they occur. The Company recognizes compensation
cost related to time-vested options and restricted stock units with graded vesting features on a straight-line basis over the requisite
service period. Compensation cost related to performance-vesting options and performance-based units, where a performance condition or
a market condition that affects vesting exists, is recognized over the shortest of the explicit, implicit, or defined service periods.
Compensation cost is adjusted depending on whether the performance condition is achieved. If the achievement of the performance condition
is probable or becomes probable, the full fair value of the award is recognized. If the achievement of the performance condition is not
probable or ceases to be probable, then no compensation cost is recognized or amounts previously recognized are reversed.</t>
        </is>
      </c>
    </row>
    <row r="7">
      <c r="A7" s="4" t="inlineStr">
        <is>
          <t>Concentration of Credit Risk</t>
        </is>
      </c>
      <c r="B7" s="4" t="inlineStr">
        <is>
          <t>Concentration of Credit Risk Financial instruments that expose the Company
to a concentration of credit risk principally include cash and accounts receivable balances. The Company has significant cash balances
at financial institutions which throughout the year regularly exceed the federally insured limit of $250,000. Any loss incurred or lack
of access to such funds could have a significant adverse impact on the Company’s financial condition, results of operations, and
cash flows. The Company manages accounts receivable credit risk through its policy of limiting extensions of credit to customers. Substantially
all customer orders are paid by credit card at the point of sale.</t>
        </is>
      </c>
    </row>
    <row r="8">
      <c r="A8" s="4" t="inlineStr">
        <is>
          <t>Going Concern</t>
        </is>
      </c>
      <c r="B8" s="4" t="inlineStr">
        <is>
          <t>Going Concern These condensed consolidated financial statements
have been prepared in accordance with GAAP assuming the Company will continue as a going concern. The going concern assumption contemplates
the realization of assts and satisfaction of liabilities in the normal course of business. We have operated with a negative working capital
model since our inception. The Company has a working capital deficiency of approximately $47 million. We continue to face macro-economic
headwinds and the resulting declining revenue and profitability, which increased the working capital deficit, and resulted in the use
of approximately $8.4 million in cash from operating activities, of which $2.4 million was attributable to changes in working capital
during the nine months ended September 30, 2023. With this, substantial doubt exists about the Company’s ability to continue as
a going concern within one year from the date of the issuance of these condensed consolidated financial statements. The accompanying condensed consolidated financial
statements have been prepared assuming we will continue to operate as a going concern, which contemplates the realization of assets and
settlement of liabilities in the normal course of business, and does not reflect any adjustments to reflect the possible future effects
on the recoverability and classification of assets or the amounts and classifications of liabilities that may result from uncertainty
related to our ability to continue as a going concern. To address liquidity concerns, the Company is
pursuing additional financing and continues to restructure and optimize its operations including moderating capital investments, improving
gross margin, reducing expenses, and renegotiating vendor payment terms. In addition, to address its liquidity needs, the Company recently
obtained an aggregate of approximately $14 million from the sale and issuance of convertible notes and warrants (as discussed below).
In addition, the Company obtained additional financing in October and November 2023. See Note 10 – Subsequent Events for more information. Additionally, management is implementing cost
saving initiatives to reduce operating costs and plans to continue to implement further cost saving initiatives where appropriate. The
Company’s plans are dependent on conditions and factors, many of which are outside of the Company’s control. There can be
no assurance that the Company will be successful in implementing its plans or that it will be able to generate positive cash flow from
operations in any future period, nor can there be any assurance that it will be able to raise additional capital. The result of such inability,
whether individually or in the aggregate, will adversely impact the Company’s financial condition and could cause the Company to
curtail or cease operations or to pursue other strategic alternatives, including commencing a case under the U.S. Bankruptcy Code. See
“Management’s Discussion and Analysis of Financial Condition and Results of Operations–Liquidity and Capital Resources”
below for additional details. PARTS iD has
also retained Canaccord Genuity Group, Inc. (“Canaccord”) as its financial advisor and DLA Piper LLP (US) as its legal
counsel to assist in evaluating potential strategic alternatives. There can be no
assurance that the evaluation of strategic alternatives will result in any potential transaction, or any assurance as to its outcome
or timing. PARTS iD has not set a timetable for completion of the process and does not intend to disclose
developments related to the process unless and until PARTS iD executes a definitive agreement with respect thereto,
or the Board of Directors otherwise determines that further disclosure is appropriate or required.</t>
        </is>
      </c>
    </row>
    <row r="9">
      <c r="A9" s="4" t="inlineStr">
        <is>
          <t>Accounts Receivable</t>
        </is>
      </c>
      <c r="B9" s="4" t="inlineStr">
        <is>
          <t>Accounts Receivable Accounts receivable balances include amounts due
from customers. The Company periodically reviews its accounts receivable balances to determine whether an allowance for credit losses
is necessary based on an analysis of past due accounts, historical occurrences of credit losses, existing economic conditions, and other
circumstances that may indicate that the realization of an account is in doubt. As of September 30, 2023 and December 31, 2022, the Company
determined that an allowance for credit losses was not necessary. On September 11, 2023,
the Company entered into a Purchase and Sale of Future Receivables Agreement (the “Riverside Agreement”) with Riverside Capital
NY (“RCNY”). Pursuant to the terms of the Riverside Agreement, the Company agreed to sell, and RCNY agreed to purchase, the
Company’s right, title and interest in and to $700,000 of the Company’s future receivables, for a purchase price of $500,000.
Pursuant to the terms of the Riverside Agreement, the Company agreed to pay RCNY $35,000 each week until such time as RCNY has been repaid. Additionally, on September
11, 2023, the Company also entered into a Standard Merchant Cash Advance Agreement (the “WAVE Agreement”) with WAVE ADVANCE
INC (“WAVE”). Pursuant to the terms of the WAVE Agreement, the Company agreed to sell, and WAVE agreed to purchase, the Company’s
right, title and interest in and to $700,000 of the Company’s future receivables, for a purchase price of $500,000. Pursuant to
the terms of the WAVE Agreement, the Company agreed to pay WAVE $35,000 each week until such time as WAVE has been repaid.</t>
        </is>
      </c>
    </row>
    <row r="10">
      <c r="A10" s="4" t="inlineStr">
        <is>
          <t>Inventory</t>
        </is>
      </c>
      <c r="B10" s="4" t="inlineStr">
        <is>
          <t>Inventor Inventory consists of purchased goods that are
immediately available-for-sale and are stated at the lower cost or net realizable value, determined using the first-in, first-out method.
Merchandise-in-transit directly from suppliers to customers is recorded in inventory until the product is delivered to the customer. As
of September 30, 2023, and December 31, 2022, merchandise-in-transit amounted to $258,935 and $957,735, respectively. The risk of loss
is transferred from the supplier to the Company at the shipping point. Since the purchased goods are immediately shipped directly from
suppliers to customers the Company deemed that an inventory reserve for obsolete or slow-moving goods was unnecessary.</t>
        </is>
      </c>
    </row>
    <row r="11">
      <c r="A11" s="4" t="inlineStr">
        <is>
          <t>Other Current Assets</t>
        </is>
      </c>
      <c r="B11" s="4" t="inlineStr">
        <is>
          <t xml:space="preserve">Other Current Assets Other current assets include advances to vendors
amounting to $2,584,464 and $1,796,680 as of September 30, 2023, and December 31, 2022, respectively, which are included in prepaid expenses
and other current assets on the condensed consolidated balance sheets. </t>
        </is>
      </c>
    </row>
    <row r="12">
      <c r="A12" s="4" t="inlineStr">
        <is>
          <t>Website and Software Development</t>
        </is>
      </c>
      <c r="B12" s="4" t="inlineStr">
        <is>
          <t xml:space="preserve">Website and Software Development The Company capitalizes certain costs
associated with website and software developed for internal use in accordance with ASC 350-50, Intangibles – Goodwill and
Other – Website Development Costs, Intangibles – Goodwill and Other – Internal Use
Software, </t>
        </is>
      </c>
    </row>
    <row r="13">
      <c r="A13" s="4" t="inlineStr">
        <is>
          <t>Intangible Assets</t>
        </is>
      </c>
      <c r="B13" s="4" t="inlineStr">
        <is>
          <t>Intan ible Assets Intangible assets consist of indefinite-lived
domain names and are stated at cost less impairment losses, if any. The Company reviews its intangible assets for impairment whenever
events or changes in circumstances indicate that the carrying amount of the intangible asset may not be recoverable. When such events
occur, the Company compares the carrying amount of the asset to the undiscounted expected future cash flows related to the asset. If the
comparison indicates that an impairment exists, the amount of the impairment is calculated as the difference between the excess of the
carrying amount over the fair value of the asset. The Company has determined that there were no triggering events in the nine months ended
September 30, 2023 and 2022, and no impairment charges were necessary. During the nine months ended September 30, 2023,
the Company sold its Onyx.com domain name for $250,000.</t>
        </is>
      </c>
    </row>
    <row r="14">
      <c r="A14" s="4" t="inlineStr">
        <is>
          <t>Property and Equipment</t>
        </is>
      </c>
      <c r="B14" s="4" t="inlineStr">
        <is>
          <t xml:space="preserve">Property and Equipment Property and equipment are stated at cost less
accumulated depreciation. Depreciation of property and equipment is calculated on a straight-line basis over the estimated useful lives
of the assets as follows:
Asset Class Estimated useful lives
Video and studio equipment 5 years
Website and internally developed software 3 years
Computer and electronics 5 years
Vehicles 5 years
Furniture and fixtures 5 years
Leasehold improvements Lesser of useful life or lease term </t>
        </is>
      </c>
    </row>
    <row r="15">
      <c r="A15" s="4" t="inlineStr">
        <is>
          <t>Accounts Payable</t>
        </is>
      </c>
      <c r="B15" s="4" t="inlineStr">
        <is>
          <t>Accounts Payable Accounts payable as of September 30, 2023, consisted
of amounts payable to vendors of $33.2 million and credit card payable of $2.2 million payable to a credit card company. As of December
31, 2022, accounts payable consisted of amounts payable to vendors of $33.1 million and $3.3 million credit card payable to the same credit
card company mentioned above.</t>
        </is>
      </c>
    </row>
    <row r="16">
      <c r="A16" s="4" t="inlineStr">
        <is>
          <t>Revenue Recognition</t>
        </is>
      </c>
      <c r="B16" s="4" t="inlineStr">
        <is>
          <t xml:space="preserve">Revenue Reco nition In May 2014, the FASB issued ASU No. 2014-09,
Revenue from Contracts with Customers (Topic 606) In determining the appropriate amount of revenue
to be recognized as it fulfills its obligations under its agreements, the Company performs the following steps: (i) identifies contracts
with customers; (ii) identifies performance obligation(s); (iii) determines the transaction price; (iv) allocates the transaction price
to the performance obligation(s); and (v) recognizes revenue when (or as) the Company satisfies each performance obligation. The Company recognizes revenue on product sales
through its website as the principal in the transaction as the Company has concluded it controls the product before it is transferred
to the customer. The Company controls products when it is the entity responsible for fulfilling the promise to the customer and takes
responsibility for the acceptability of the goods, assumes inventory risk from shipment through the delivery date, has discretion in establishing
prices, and selects the suppliers of products sold. Sales discounts earned by customers at the time
of purchase and taxes collected from customers, which are remitted to governmental authorities, are deducted from gross revenue in determining
net revenue. Allowances for sales returns are estimated and recorded based on historical experience and reduce product revenue, inclusive
of shipping fees, by expected product returns. Allowances for sales returns at September 30, 2023 and December 31, 2022, were $243,099
and $549,250, respectively. The Company has two types of contractual liabilities:
(a) amounts received from customers prior to the delivery of products are recorded as customer deposits in the accompanying condensed
consolidated balance sheets and are recognized as revenue when the products are delivered, which amounted to $815,527 and $3,098,119 at
September 30, 2023 and December 31, 2022, respectively, and (ii ) </t>
        </is>
      </c>
    </row>
    <row r="17">
      <c r="A17" s="4" t="inlineStr">
        <is>
          <t>Cost of Goods Sold</t>
        </is>
      </c>
      <c r="B17" s="4" t="inlineStr">
        <is>
          <t>Cost of Goods Sold Cost of goods sold consists of the cost of product
sold to customers, plus shipping and handling costs and shipping supplies, net of vendor rebates.</t>
        </is>
      </c>
    </row>
    <row r="18">
      <c r="A18" s="4" t="inlineStr">
        <is>
          <t>Advertising Costs</t>
        </is>
      </c>
      <c r="B18" s="4" t="inlineStr">
        <is>
          <t>Advertising Costs Advertising costs are expensed as incurred. The
Company incurred $0.5 million in advertising costs during the three months ended September 30, 2023, and $7.3 million during the three
months ended September 30, 2022. For the nine months ended September 30, 2023, advertising costs were $2.1 million and $26.5 for the nine
months ended September 30, 2022.</t>
        </is>
      </c>
    </row>
    <row r="19">
      <c r="A19" s="4" t="inlineStr">
        <is>
          <t>Income Taxes</t>
        </is>
      </c>
      <c r="B19" s="4" t="inlineStr">
        <is>
          <t>Income Taxes The Company is a C corporation for U.S. federal
income tax purposes. Accordingly, the Company accounts for income taxes in accordance with the provisions of ASC 740, Income Taxes
ASC 740 also provides guidance on the accounting
for uncertain tax position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Based on the Company’s evaluation, management concluded that there are no significant uncertain tax positions requiring recognition
in the Company’s condensed consolidated financial statements. The Company files U.S. federal and State of New Jersey state tax returns
and had no unrecognized tax benefits at September 30, 2023 and December 31, 2022. The Company’s policy for recording interest
and penalties associated with audits is to record such expenses as a component of income tax expense. There were no amounts accrued for
penalties or interest as of or during the nine months ended September 30, 2023 and 2022. Management is currently unaware of any issues
under review that could result in significant payments, accruals, or material deviations from its filing positions.</t>
        </is>
      </c>
    </row>
    <row r="20">
      <c r="A20" s="4" t="inlineStr">
        <is>
          <t>Loss Per Share</t>
        </is>
      </c>
      <c r="B20" s="4" t="inlineStr">
        <is>
          <t>Loss Per Share For the three and nine months ended September
30, 2023 and 2022, basic net loss per common share was determined by dividing net loss attributable to common stockholders by the weighted-average
number of shares of common stock outstanding during the period. For purposes of calculating diluted net loss per common share, the denominator
includes both the weighted average common shares outstanding and the number of common stock equivalents if the inclusion of such common
stock equivalents would be dilutive. Dilutive common stock equivalents potentially include performance-based stock units, unvested restricted
stock units, and warrants using the treasury stock method. For all periods presented, there is no difference in the number of shares used
to compute basic and diluted net loss per common share due to the Company’s net loss.</t>
        </is>
      </c>
    </row>
    <row r="21">
      <c r="A21" s="4" t="inlineStr">
        <is>
          <t>Recently Adopted Accounting Pronouncements</t>
        </is>
      </c>
      <c r="B21" s="4" t="inlineStr">
        <is>
          <t>Recently Adopted Accounting Pronouncements In June 2016, the FASB issued ASU 2016-13, Financial
Instruments – Credit Losses (Topic 326),</t>
        </is>
      </c>
    </row>
    <row r="22">
      <c r="A22" s="4" t="inlineStr">
        <is>
          <t>Certain Significant Risks and Uncertainties</t>
        </is>
      </c>
      <c r="B22" s="4" t="inlineStr">
        <is>
          <t>Certain Significant Risks and Uncertainties In February 2022, the Russian Federation launched
a full-scale invasion against Ukraine, and sustained conflict and disruption in the region is ongoing. The Company’s engineering
and product data development team as well as back office and part of its customer service center are in Ukraine. The Company’s
ability to maintain adequate liquidity for its operations is dependent upon several factors, including its revenue and earnings, the impacts
of COVID-19 and Russian-Ukraine conflict on macroeconomic conditions, and its ability to take further cost savings and cash conservation
measures if necessary. The Russian-Ukraine conflict could have a material adverse effect upon the Company.</t>
        </is>
      </c>
    </row>
    <row r="23">
      <c r="A23" s="4" t="inlineStr">
        <is>
          <t>Significant Accounting Policies</t>
        </is>
      </c>
      <c r="B23" s="4" t="inlineStr">
        <is>
          <t>Significant Accounting Policies There have been no significant changes from the
significant accounting policies disclosed in Note 2 of the “Notes to Consolidated Financial Statements” included in our Annual
Report on Form 10-K for the year ended December 31, 2022 (our “2022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Property and Equipment are Stated at Cost Less Accumulated Depreciation</t>
        </is>
      </c>
      <c r="B4" s="4" t="inlineStr">
        <is>
          <t xml:space="preserve">Property and equipment are stated at cost less
accumulated depreciation. Depreciation of property and equipment is calculated on a straight-line basis over the estimated useful lives
of the assets as follows:
Asset Class Estimated useful lives
Video and studio equipment 5 years
Website and internally developed software 3 years
Computer and electronics 5 years
Vehicles 5 years
Furniture and fixtures 5 years
Leasehold improvements Lesser of useful life or lease ter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491856</v>
      </c>
      <c r="C3" s="6" t="n">
        <v>3796267</v>
      </c>
    </row>
    <row r="4">
      <c r="A4" s="4" t="inlineStr">
        <is>
          <t>Accounts receivable</t>
        </is>
      </c>
      <c r="B4" s="5" t="n">
        <v>736843</v>
      </c>
      <c r="C4" s="5" t="n">
        <v>1330521</v>
      </c>
    </row>
    <row r="5">
      <c r="A5" s="4" t="inlineStr">
        <is>
          <t>Inventory</t>
        </is>
      </c>
      <c r="B5" s="5" t="n">
        <v>1229548</v>
      </c>
      <c r="C5" s="5" t="n">
        <v>2505259</v>
      </c>
    </row>
    <row r="6">
      <c r="A6" s="4" t="inlineStr">
        <is>
          <t>Prepaid expenses and other current assets</t>
        </is>
      </c>
      <c r="B6" s="5" t="n">
        <v>4134425</v>
      </c>
      <c r="C6" s="5" t="n">
        <v>3775055</v>
      </c>
    </row>
    <row r="7">
      <c r="A7" s="4" t="inlineStr">
        <is>
          <t>Total current assets</t>
        </is>
      </c>
      <c r="B7" s="5" t="n">
        <v>7592672</v>
      </c>
      <c r="C7" s="5" t="n">
        <v>11407102</v>
      </c>
    </row>
    <row r="8">
      <c r="A8" s="4" t="inlineStr">
        <is>
          <t>Property and equipment, net</t>
        </is>
      </c>
      <c r="B8" s="5" t="n">
        <v>10287508</v>
      </c>
      <c r="C8" s="5" t="n">
        <v>12915773</v>
      </c>
    </row>
    <row r="9">
      <c r="A9" s="4" t="inlineStr">
        <is>
          <t>Intangible assets</t>
        </is>
      </c>
      <c r="B9" s="5" t="n">
        <v>12966</v>
      </c>
      <c r="C9" s="5" t="n">
        <v>262966</v>
      </c>
    </row>
    <row r="10">
      <c r="A10" s="4" t="inlineStr">
        <is>
          <t>Right-of-use assets</t>
        </is>
      </c>
      <c r="B10" s="5" t="n">
        <v>556390</v>
      </c>
      <c r="C10" s="5" t="n">
        <v>1075157</v>
      </c>
    </row>
    <row r="11">
      <c r="A11" s="4" t="inlineStr">
        <is>
          <t>Security deposits</t>
        </is>
      </c>
      <c r="B11" s="5" t="n">
        <v>247708</v>
      </c>
      <c r="C11" s="5" t="n">
        <v>247708</v>
      </c>
    </row>
    <row r="12">
      <c r="A12" s="4" t="inlineStr">
        <is>
          <t>Total assets</t>
        </is>
      </c>
      <c r="B12" s="5" t="n">
        <v>18697244</v>
      </c>
      <c r="C12" s="5" t="n">
        <v>25908706</v>
      </c>
    </row>
    <row r="13">
      <c r="A13" s="3" t="inlineStr">
        <is>
          <t>Current liabilities</t>
        </is>
      </c>
      <c r="B13" s="4" t="inlineStr">
        <is>
          <t xml:space="preserve"> </t>
        </is>
      </c>
      <c r="C13" s="4" t="inlineStr">
        <is>
          <t xml:space="preserve"> </t>
        </is>
      </c>
    </row>
    <row r="14">
      <c r="A14" s="4" t="inlineStr">
        <is>
          <t>Accounts payable</t>
        </is>
      </c>
      <c r="B14" s="5" t="n">
        <v>35359411</v>
      </c>
      <c r="C14" s="5" t="n">
        <v>36404249</v>
      </c>
    </row>
    <row r="15">
      <c r="A15" s="4" t="inlineStr">
        <is>
          <t>Customer deposits</t>
        </is>
      </c>
      <c r="B15" s="5" t="n">
        <v>815527</v>
      </c>
      <c r="C15" s="5" t="n">
        <v>3098119</v>
      </c>
    </row>
    <row r="16">
      <c r="A16" s="4" t="inlineStr">
        <is>
          <t>Accrued expenses</t>
        </is>
      </c>
      <c r="B16" s="5" t="n">
        <v>6952521</v>
      </c>
      <c r="C16" s="5" t="n">
        <v>5793044</v>
      </c>
    </row>
    <row r="17">
      <c r="A17" s="4" t="inlineStr">
        <is>
          <t>Other current liabilities</t>
        </is>
      </c>
      <c r="B17" s="5" t="n">
        <v>1414764</v>
      </c>
      <c r="C17" s="5" t="n">
        <v>2279138</v>
      </c>
    </row>
    <row r="18">
      <c r="A18" s="4" t="inlineStr">
        <is>
          <t>Operating lease liabilities</t>
        </is>
      </c>
      <c r="B18" s="5" t="n">
        <v>310177</v>
      </c>
      <c r="C18" s="5" t="n">
        <v>688188</v>
      </c>
    </row>
    <row r="19">
      <c r="A19" s="4" t="inlineStr">
        <is>
          <t>Convertible notes payable, net</t>
        </is>
      </c>
      <c r="B19" s="5" t="n">
        <v>8777632</v>
      </c>
      <c r="C19" s="5" t="n">
        <v>4203282</v>
      </c>
    </row>
    <row r="20">
      <c r="A20" s="4" t="inlineStr">
        <is>
          <t>Derivative liabilities</t>
        </is>
      </c>
      <c r="B20" s="5" t="n">
        <v>1150000</v>
      </c>
      <c r="C20" s="5" t="n">
        <v>551000</v>
      </c>
    </row>
    <row r="21">
      <c r="A21" s="4" t="inlineStr">
        <is>
          <t>Total current liabilities</t>
        </is>
      </c>
      <c r="B21" s="5" t="n">
        <v>54780032</v>
      </c>
      <c r="C21" s="5" t="n">
        <v>53017020</v>
      </c>
    </row>
    <row r="22">
      <c r="A22" s="3" t="inlineStr">
        <is>
          <t>Other non-current liabilities</t>
        </is>
      </c>
      <c r="B22" s="4" t="inlineStr">
        <is>
          <t xml:space="preserve"> </t>
        </is>
      </c>
      <c r="C22" s="4" t="inlineStr">
        <is>
          <t xml:space="preserve"> </t>
        </is>
      </c>
    </row>
    <row r="23">
      <c r="A23" s="4" t="inlineStr">
        <is>
          <t>Operating lease, net of current portion</t>
        </is>
      </c>
      <c r="B23" s="5" t="n">
        <v>246214</v>
      </c>
      <c r="C23" s="5" t="n">
        <v>386866</v>
      </c>
    </row>
    <row r="24">
      <c r="A24" s="4" t="inlineStr">
        <is>
          <t>Total liabilities</t>
        </is>
      </c>
      <c r="B24" s="5" t="n">
        <v>55026246</v>
      </c>
      <c r="C24" s="5" t="n">
        <v>53403886</v>
      </c>
    </row>
    <row r="25">
      <c r="A25" s="4" t="inlineStr">
        <is>
          <t>COMMITMENTS AND CONTINGENCIES (Note 7)</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Preferred stock, $0.0001 par value per share; 1,000,000 shares authorized and 0 issued and outstanding</t>
        </is>
      </c>
      <c r="B27" s="4" t="inlineStr">
        <is>
          <t xml:space="preserve"> </t>
        </is>
      </c>
      <c r="C27" s="4" t="inlineStr">
        <is>
          <t xml:space="preserve"> </t>
        </is>
      </c>
    </row>
    <row r="28">
      <c r="A28" s="4" t="inlineStr">
        <is>
          <t>Common stock, $0.0001 par value per share; 10,000,000 Class F shares authorized and 0 issued and outstanding</t>
        </is>
      </c>
      <c r="B28" s="4" t="inlineStr">
        <is>
          <t xml:space="preserve"> </t>
        </is>
      </c>
      <c r="C28" s="4" t="inlineStr">
        <is>
          <t xml:space="preserve"> </t>
        </is>
      </c>
    </row>
    <row r="29">
      <c r="A29" s="4" t="inlineStr">
        <is>
          <t>100,000,000 Class A shares authorized and 37,838,931 issued and outstanding as of September 30, 2023 and 34,825,971 issued and outstanding as of December 31, 2022</t>
        </is>
      </c>
      <c r="B29" s="5" t="n">
        <v>3789</v>
      </c>
      <c r="C29" s="5" t="n">
        <v>3411</v>
      </c>
    </row>
    <row r="30">
      <c r="A30" s="4" t="inlineStr">
        <is>
          <t>Additional paid in capital</t>
        </is>
      </c>
      <c r="B30" s="5" t="n">
        <v>18434085</v>
      </c>
      <c r="C30" s="5" t="n">
        <v>11107946</v>
      </c>
    </row>
    <row r="31">
      <c r="A31" s="4" t="inlineStr">
        <is>
          <t>Accumulated deficit</t>
        </is>
      </c>
      <c r="B31" s="5" t="n">
        <v>-54766876</v>
      </c>
      <c r="C31" s="5" t="n">
        <v>-38606537</v>
      </c>
    </row>
    <row r="32">
      <c r="A32" s="4" t="inlineStr">
        <is>
          <t>Total shareholders’ deficit</t>
        </is>
      </c>
      <c r="B32" s="5" t="n">
        <v>-36329002</v>
      </c>
      <c r="C32" s="5" t="n">
        <v>-27495180</v>
      </c>
    </row>
    <row r="33">
      <c r="A33" s="4" t="inlineStr">
        <is>
          <t>Total liabilities and shareholders’ deficit</t>
        </is>
      </c>
      <c r="B33" s="6" t="n">
        <v>18697244</v>
      </c>
      <c r="C33" s="6" t="n">
        <v>25908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as of:
September 30, December 31,
Website and software development $ 53,943,353 $ 50,697,486
Furniture and fixtures 854,818 851,926
Computers and electronics 1,015,853 1,015,853
Vehicles 325,504 325,504
Leasehold improvements 300,673 300,673
Video and equipment 176,903 176,903
Total - Gross 56,617,104 53,368,345
Less: Accumulated depreciation (46,329,596 ) (40,452,572 )
Total - Net $ 10,287,508 $ 12,915,7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ffice Spaces and an Equipment Lease</t>
        </is>
      </c>
      <c r="B4" s="4" t="inlineStr">
        <is>
          <t xml:space="preserve">The Company has lease arrangements for office
spaces and an equipment lease. These leases expire at various dates through 2025.
As of and
Operating Lease Expense – 3 months ended September 30, 2023 $ 91,106
Operating Lease Expense – 9 months ended September 30, 2023 $ 287,958
Additional Lease Information:
Weighted average remaining lease term-operating leases (in years) 1.50
Weighted average discount rate-operating leases 7 %
Future minimum lease payments under non-cancellable leases as of September 30, 2023, were as follows:
October 1, 2023 to December 31, 2023 $ 170,502
January 1, 2024 to December 31, 2024 276,358
January 1, 2025 to September 30, 2025 197,940
Sub-total 644,800
Less: Portion representing interest (88,409 )
Total future minimum lease payments 556,391
Less: Current portion of lease obligations (310,177 )
Long-term portion of lease obligations $ 246,2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holders’ Deficit (Tables)</t>
        </is>
      </c>
      <c r="B1" s="2" t="inlineStr">
        <is>
          <t>9 Months Ended</t>
        </is>
      </c>
    </row>
    <row r="2">
      <c r="B2" s="2" t="inlineStr">
        <is>
          <t>Sep. 30, 2023</t>
        </is>
      </c>
    </row>
    <row r="3">
      <c r="A3" s="3" t="inlineStr">
        <is>
          <t>Shareholders’ Deficit [Abstract]</t>
        </is>
      </c>
      <c r="B3" s="4" t="inlineStr">
        <is>
          <t xml:space="preserve"> </t>
        </is>
      </c>
    </row>
    <row r="4">
      <c r="A4" s="4" t="inlineStr">
        <is>
          <t>Schedule of Shares of Class A Common Stock for Issuance</t>
        </is>
      </c>
      <c r="B4" s="4" t="inlineStr">
        <is>
          <t xml:space="preserve">shares of Class A common stock for issuance as follows:
Nature of Reserve As of As of
a. Indemnification reserve: Upon the expiration of the indemnification period of two years as described in the Business Combination agreement, subject to the payments of indemnity claims, if any, the Company will issue up to 750,000 shares to former Onyx shareholders 750,000 750,000
b. EIP reserve: Shares reserved for future issuance under the stockholder approved Parts iD, Inc. 2020 Equity Incentive Plan 2,935,496 3,212,078
c. ESPP reserve: Shares reserved for future issuance under the stockholder approved Parts iD, Inc. 2020 Employee Stock Purchase Plan 2,043,582 2,043,582
d. Warrants Reserve: Shares reserved for warrants issued to investors 25,470,279 1,000,000
Total shares reserved for future issuance 31,199,357 7,005,6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Compensation [Abstract]</t>
        </is>
      </c>
      <c r="B3" s="4" t="inlineStr">
        <is>
          <t xml:space="preserve"> </t>
        </is>
      </c>
    </row>
    <row r="4">
      <c r="A4" s="4" t="inlineStr">
        <is>
          <t>Schedule of Summarizes the Activity Related to RSUs</t>
        </is>
      </c>
      <c r="B4" s="4" t="inlineStr">
        <is>
          <t xml:space="preserve">The following table summarizes the activity related
to RSUs during the nine months ended September 30, 2023:
Restricted Weighted
Unvested balance on January 1, 2023 1,053,445 $ 4.67
Granted - $ -
Vested (276,582 ) $ 1.02
Forfeited (173,364 ) $ 5.81
Unvested balance on September 30, 2023 603,499 $ 5.98 </t>
        </is>
      </c>
    </row>
    <row r="5">
      <c r="A5" s="4" t="inlineStr">
        <is>
          <t>Schedule of Summarizes the Activity Related to PSUs</t>
        </is>
      </c>
      <c r="B5" s="4" t="inlineStr">
        <is>
          <t xml:space="preserve">The following table summarizes the activity related
to PSUs during the nine months ended September 30, 2023:
PSU Type Balance at Granted Forfeited Balance at
Net revenue based 495,200 - 230,000 265,200
Weighted average grant date fair value $ 8.00 $ - $ 6.71 $ 9.12
Cash flow based 123,800 - 57,500 66,300
Weighted average grant date fair value $ 2.44 $ - $ 2.35 $ 2.52
Total 619,000 - 287,500 331,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Details)</t>
        </is>
      </c>
      <c r="B1" s="2" t="inlineStr">
        <is>
          <t>9 Months Ended</t>
        </is>
      </c>
    </row>
    <row r="2">
      <c r="B2" s="2" t="inlineStr">
        <is>
          <t>Sep. 30, 2023</t>
        </is>
      </c>
    </row>
    <row r="3">
      <c r="A3" s="3" t="inlineStr">
        <is>
          <t>Organization and Description of Business [Abstract]</t>
        </is>
      </c>
      <c r="B3" s="4" t="inlineStr">
        <is>
          <t xml:space="preserve"> </t>
        </is>
      </c>
    </row>
    <row r="4">
      <c r="A4" s="4" t="inlineStr">
        <is>
          <t>Description of business</t>
        </is>
      </c>
      <c r="B4" s="4" t="inlineStr">
        <is>
          <t>PARTS iD has a product portfolio comprised of approximately
18 million SKUs, when fully available, an end-to-end digital commerce platform for both digital commerce and fulfillment, and a virtual
shipping network comprising over 2,500 locations, approximately 4,500 active brands, and machine learning algorithms for complex fitment
industries such as vehicle parts and accesso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balances</t>
        </is>
      </c>
      <c r="B4" s="6" t="n">
        <v>250000</v>
      </c>
      <c r="C4" s="4" t="inlineStr">
        <is>
          <t xml:space="preserve"> </t>
        </is>
      </c>
      <c r="D4" s="6" t="n">
        <v>250000</v>
      </c>
      <c r="E4" s="4" t="inlineStr">
        <is>
          <t xml:space="preserve"> </t>
        </is>
      </c>
      <c r="F4" s="4" t="inlineStr">
        <is>
          <t xml:space="preserve"> </t>
        </is>
      </c>
    </row>
    <row r="5">
      <c r="A5" s="4" t="inlineStr">
        <is>
          <t>Working capital</t>
        </is>
      </c>
      <c r="B5" s="5" t="n">
        <v>47000000</v>
      </c>
      <c r="C5" s="4" t="inlineStr">
        <is>
          <t xml:space="preserve"> </t>
        </is>
      </c>
      <c r="D5" s="5" t="n">
        <v>47000000</v>
      </c>
      <c r="E5" s="4" t="inlineStr">
        <is>
          <t xml:space="preserve"> </t>
        </is>
      </c>
      <c r="F5" s="4" t="inlineStr">
        <is>
          <t xml:space="preserve"> </t>
        </is>
      </c>
    </row>
    <row r="6">
      <c r="A6" s="4" t="inlineStr">
        <is>
          <t>Decreased in working capital</t>
        </is>
      </c>
      <c r="B6" s="4" t="inlineStr">
        <is>
          <t xml:space="preserve"> </t>
        </is>
      </c>
      <c r="C6" s="4" t="inlineStr">
        <is>
          <t xml:space="preserve"> </t>
        </is>
      </c>
      <c r="D6" s="5" t="n">
        <v>8400000</v>
      </c>
      <c r="E6" s="4" t="inlineStr">
        <is>
          <t xml:space="preserve"> </t>
        </is>
      </c>
      <c r="F6" s="4" t="inlineStr">
        <is>
          <t xml:space="preserve"> </t>
        </is>
      </c>
    </row>
    <row r="7">
      <c r="A7" s="4" t="inlineStr">
        <is>
          <t>Cash from operating activities</t>
        </is>
      </c>
      <c r="B7" s="4" t="inlineStr">
        <is>
          <t xml:space="preserve"> </t>
        </is>
      </c>
      <c r="C7" s="4" t="inlineStr">
        <is>
          <t xml:space="preserve"> </t>
        </is>
      </c>
      <c r="D7" s="5" t="n">
        <v>2400000</v>
      </c>
      <c r="E7" s="4" t="inlineStr">
        <is>
          <t xml:space="preserve"> </t>
        </is>
      </c>
      <c r="F7" s="4" t="inlineStr">
        <is>
          <t xml:space="preserve"> </t>
        </is>
      </c>
    </row>
    <row r="8">
      <c r="A8" s="4" t="inlineStr">
        <is>
          <t>Liquidity needs</t>
        </is>
      </c>
      <c r="B8" s="4" t="inlineStr">
        <is>
          <t xml:space="preserve"> </t>
        </is>
      </c>
      <c r="C8" s="4" t="inlineStr">
        <is>
          <t xml:space="preserve"> </t>
        </is>
      </c>
      <c r="D8" s="5" t="n">
        <v>14000000</v>
      </c>
      <c r="E8" s="4" t="inlineStr">
        <is>
          <t xml:space="preserve"> </t>
        </is>
      </c>
      <c r="F8" s="4" t="inlineStr">
        <is>
          <t xml:space="preserve"> </t>
        </is>
      </c>
    </row>
    <row r="9">
      <c r="A9" s="4" t="inlineStr">
        <is>
          <t>Merchandise-in-transit amounted</t>
        </is>
      </c>
      <c r="B9" s="5" t="n">
        <v>258935</v>
      </c>
      <c r="C9" s="4" t="inlineStr">
        <is>
          <t xml:space="preserve"> </t>
        </is>
      </c>
      <c r="D9" s="5" t="n">
        <v>258935</v>
      </c>
      <c r="E9" s="4" t="inlineStr">
        <is>
          <t xml:space="preserve"> </t>
        </is>
      </c>
      <c r="F9" s="6" t="n">
        <v>957735</v>
      </c>
    </row>
    <row r="10">
      <c r="A10" s="4" t="inlineStr">
        <is>
          <t>Other Assets, Miscellaneous, Current</t>
        </is>
      </c>
      <c r="B10" s="5" t="n">
        <v>2584464</v>
      </c>
      <c r="C10" s="4" t="inlineStr">
        <is>
          <t xml:space="preserve"> </t>
        </is>
      </c>
      <c r="D10" s="5" t="n">
        <v>2584464</v>
      </c>
      <c r="E10" s="4" t="inlineStr">
        <is>
          <t xml:space="preserve"> </t>
        </is>
      </c>
      <c r="F10" s="5" t="n">
        <v>1796680</v>
      </c>
    </row>
    <row r="11">
      <c r="A11" s="4" t="inlineStr">
        <is>
          <t>Domain name</t>
        </is>
      </c>
      <c r="B11" s="4" t="inlineStr">
        <is>
          <t xml:space="preserve"> </t>
        </is>
      </c>
      <c r="C11" s="4" t="inlineStr">
        <is>
          <t xml:space="preserve"> </t>
        </is>
      </c>
      <c r="D11" s="5" t="n">
        <v>250000</v>
      </c>
      <c r="E11" s="4" t="inlineStr">
        <is>
          <t xml:space="preserve"> </t>
        </is>
      </c>
      <c r="F11" s="4" t="inlineStr">
        <is>
          <t xml:space="preserve"> </t>
        </is>
      </c>
    </row>
    <row r="12">
      <c r="A12" s="4" t="inlineStr">
        <is>
          <t>Allowances for sales returns</t>
        </is>
      </c>
      <c r="B12" s="5" t="n">
        <v>243099</v>
      </c>
      <c r="C12" s="4" t="inlineStr">
        <is>
          <t xml:space="preserve"> </t>
        </is>
      </c>
      <c r="D12" s="5" t="n">
        <v>243099</v>
      </c>
      <c r="E12" s="4" t="inlineStr">
        <is>
          <t xml:space="preserve"> </t>
        </is>
      </c>
      <c r="F12" s="5" t="n">
        <v>549250</v>
      </c>
    </row>
    <row r="13">
      <c r="A13" s="4" t="inlineStr">
        <is>
          <t>Products are delivered</t>
        </is>
      </c>
      <c r="B13" s="5" t="n">
        <v>815527</v>
      </c>
      <c r="C13" s="4" t="inlineStr">
        <is>
          <t xml:space="preserve"> </t>
        </is>
      </c>
      <c r="D13" s="5" t="n">
        <v>815527</v>
      </c>
      <c r="E13" s="4" t="inlineStr">
        <is>
          <t xml:space="preserve"> </t>
        </is>
      </c>
      <c r="F13" s="5" t="n">
        <v>3098119</v>
      </c>
    </row>
    <row r="14">
      <c r="A14" s="4" t="inlineStr">
        <is>
          <t>Revenue</t>
        </is>
      </c>
      <c r="B14" s="4" t="inlineStr">
        <is>
          <t xml:space="preserve"> </t>
        </is>
      </c>
      <c r="C14" s="4" t="inlineStr">
        <is>
          <t xml:space="preserve"> </t>
        </is>
      </c>
      <c r="D14" s="5" t="n">
        <v>3567138</v>
      </c>
      <c r="E14" s="4" t="inlineStr">
        <is>
          <t xml:space="preserve"> </t>
        </is>
      </c>
      <c r="F14" s="5" t="n">
        <v>3414019</v>
      </c>
    </row>
    <row r="15">
      <c r="A15" s="4" t="inlineStr">
        <is>
          <t>Advertising costs</t>
        </is>
      </c>
      <c r="B15" s="5" t="n">
        <v>500000</v>
      </c>
      <c r="C15" s="6" t="n">
        <v>7300000</v>
      </c>
      <c r="D15" s="5" t="n">
        <v>2100000</v>
      </c>
      <c r="E15" s="6" t="n">
        <v>26500000</v>
      </c>
      <c r="F15" s="4" t="inlineStr">
        <is>
          <t xml:space="preserve"> </t>
        </is>
      </c>
    </row>
    <row r="16">
      <c r="A16" s="4" t="inlineStr">
        <is>
          <t>Riverside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eceivable</t>
        </is>
      </c>
      <c r="B18" s="5" t="n">
        <v>700000</v>
      </c>
      <c r="C18" s="4" t="inlineStr">
        <is>
          <t xml:space="preserve"> </t>
        </is>
      </c>
      <c r="D18" s="5" t="n">
        <v>700000</v>
      </c>
      <c r="E18" s="4" t="inlineStr">
        <is>
          <t xml:space="preserve"> </t>
        </is>
      </c>
      <c r="F18" s="4" t="inlineStr">
        <is>
          <t xml:space="preserve"> </t>
        </is>
      </c>
    </row>
    <row r="19">
      <c r="A19" s="4" t="inlineStr">
        <is>
          <t>Purchase price</t>
        </is>
      </c>
      <c r="B19" s="4" t="inlineStr">
        <is>
          <t xml:space="preserve"> </t>
        </is>
      </c>
      <c r="C19" s="4" t="inlineStr">
        <is>
          <t xml:space="preserve"> </t>
        </is>
      </c>
      <c r="D19" s="5" t="n">
        <v>500000</v>
      </c>
      <c r="E19" s="4" t="inlineStr">
        <is>
          <t xml:space="preserve"> </t>
        </is>
      </c>
      <c r="F19" s="4" t="inlineStr">
        <is>
          <t xml:space="preserve"> </t>
        </is>
      </c>
    </row>
    <row r="20">
      <c r="A20" s="4" t="inlineStr">
        <is>
          <t>Amount of credit offering</t>
        </is>
      </c>
      <c r="B20" s="4" t="inlineStr">
        <is>
          <t xml:space="preserve"> </t>
        </is>
      </c>
      <c r="C20" s="4" t="inlineStr">
        <is>
          <t xml:space="preserve"> </t>
        </is>
      </c>
      <c r="D20" s="5" t="n">
        <v>35000</v>
      </c>
      <c r="E20" s="4" t="inlineStr">
        <is>
          <t xml:space="preserve"> </t>
        </is>
      </c>
      <c r="F20" s="4" t="inlineStr">
        <is>
          <t xml:space="preserve"> </t>
        </is>
      </c>
    </row>
    <row r="21">
      <c r="A21" s="4" t="inlineStr">
        <is>
          <t>WAVE ADVANCE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eceivable</t>
        </is>
      </c>
      <c r="B23" s="5" t="n">
        <v>700000</v>
      </c>
      <c r="C23" s="4" t="inlineStr">
        <is>
          <t xml:space="preserve"> </t>
        </is>
      </c>
      <c r="D23" s="5" t="n">
        <v>700000</v>
      </c>
      <c r="E23" s="4" t="inlineStr">
        <is>
          <t xml:space="preserve"> </t>
        </is>
      </c>
      <c r="F23" s="4" t="inlineStr">
        <is>
          <t xml:space="preserve"> </t>
        </is>
      </c>
    </row>
    <row r="24">
      <c r="A24" s="4" t="inlineStr">
        <is>
          <t>Purchase price</t>
        </is>
      </c>
      <c r="B24" s="4" t="inlineStr">
        <is>
          <t xml:space="preserve"> </t>
        </is>
      </c>
      <c r="C24" s="4" t="inlineStr">
        <is>
          <t xml:space="preserve"> </t>
        </is>
      </c>
      <c r="D24" s="5" t="n">
        <v>500000</v>
      </c>
      <c r="E24" s="4" t="inlineStr">
        <is>
          <t xml:space="preserve"> </t>
        </is>
      </c>
      <c r="F24" s="4" t="inlineStr">
        <is>
          <t xml:space="preserve"> </t>
        </is>
      </c>
    </row>
    <row r="25">
      <c r="A25" s="4" t="inlineStr">
        <is>
          <t>Amount of credit offering</t>
        </is>
      </c>
      <c r="B25" s="4" t="inlineStr">
        <is>
          <t xml:space="preserve"> </t>
        </is>
      </c>
      <c r="C25" s="4" t="inlineStr">
        <is>
          <t xml:space="preserve"> </t>
        </is>
      </c>
      <c r="D25" s="5" t="n">
        <v>35000</v>
      </c>
      <c r="E25" s="4" t="inlineStr">
        <is>
          <t xml:space="preserve"> </t>
        </is>
      </c>
      <c r="F25" s="4" t="inlineStr">
        <is>
          <t xml:space="preserve"> </t>
        </is>
      </c>
    </row>
    <row r="26">
      <c r="A26" s="4" t="inlineStr">
        <is>
          <t>Accounts Payabl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ndors accounts payable</t>
        </is>
      </c>
      <c r="B28" s="4" t="inlineStr">
        <is>
          <t xml:space="preserve"> </t>
        </is>
      </c>
      <c r="C28" s="4" t="inlineStr">
        <is>
          <t xml:space="preserve"> </t>
        </is>
      </c>
      <c r="D28" s="5" t="n">
        <v>33200000</v>
      </c>
      <c r="E28" s="4" t="inlineStr">
        <is>
          <t xml:space="preserve"> </t>
        </is>
      </c>
      <c r="F28" s="5" t="n">
        <v>33100000</v>
      </c>
    </row>
    <row r="29">
      <c r="A29" s="4" t="inlineStr">
        <is>
          <t>Credit card payable</t>
        </is>
      </c>
      <c r="B29" s="6" t="n">
        <v>2200000</v>
      </c>
      <c r="C29" s="4" t="inlineStr">
        <is>
          <t xml:space="preserve"> </t>
        </is>
      </c>
      <c r="D29" s="6" t="n">
        <v>2200000</v>
      </c>
      <c r="E29" s="4" t="inlineStr">
        <is>
          <t xml:space="preserve"> </t>
        </is>
      </c>
      <c r="F29" s="6" t="n">
        <v>33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Details) - Schedule of Property and Equipment are Stated at Cost Less Accumulated Depreciation</t>
        </is>
      </c>
      <c r="B1" s="2" t="inlineStr">
        <is>
          <t>9 Months Ended</t>
        </is>
      </c>
    </row>
    <row r="2">
      <c r="B2" s="2" t="inlineStr">
        <is>
          <t>Sep. 30, 2023</t>
        </is>
      </c>
    </row>
    <row r="3">
      <c r="A3" s="4" t="inlineStr">
        <is>
          <t>Video and studio equipment [Member]</t>
        </is>
      </c>
      <c r="B3" s="4" t="inlineStr">
        <is>
          <t xml:space="preserve"> </t>
        </is>
      </c>
    </row>
    <row r="4">
      <c r="A4" s="3" t="inlineStr">
        <is>
          <t>Public Utility, Property, Plant and Equipment [Line Items]</t>
        </is>
      </c>
      <c r="B4" s="4" t="inlineStr">
        <is>
          <t xml:space="preserve"> </t>
        </is>
      </c>
    </row>
    <row r="5">
      <c r="A5" s="4" t="inlineStr">
        <is>
          <t>Estimated useful lives</t>
        </is>
      </c>
      <c r="B5" s="4" t="inlineStr">
        <is>
          <t>5 years</t>
        </is>
      </c>
    </row>
    <row r="6">
      <c r="A6" s="4" t="inlineStr">
        <is>
          <t>Website and internally developed software [Member]</t>
        </is>
      </c>
      <c r="B6" s="4" t="inlineStr">
        <is>
          <t xml:space="preserve"> </t>
        </is>
      </c>
    </row>
    <row r="7">
      <c r="A7" s="3" t="inlineStr">
        <is>
          <t>Public Utility, Property, Plant and Equipment [Line Items]</t>
        </is>
      </c>
      <c r="B7" s="4" t="inlineStr">
        <is>
          <t xml:space="preserve"> </t>
        </is>
      </c>
    </row>
    <row r="8">
      <c r="A8" s="4" t="inlineStr">
        <is>
          <t>Estimated useful lives</t>
        </is>
      </c>
      <c r="B8" s="4" t="inlineStr">
        <is>
          <t>3 years</t>
        </is>
      </c>
    </row>
    <row r="9">
      <c r="A9" s="4" t="inlineStr">
        <is>
          <t>Computer and electronics [Member]</t>
        </is>
      </c>
      <c r="B9" s="4" t="inlineStr">
        <is>
          <t xml:space="preserve"> </t>
        </is>
      </c>
    </row>
    <row r="10">
      <c r="A10" s="3" t="inlineStr">
        <is>
          <t>Public Utility, Property, Plant and Equipment [Line Items]</t>
        </is>
      </c>
      <c r="B10" s="4" t="inlineStr">
        <is>
          <t xml:space="preserve"> </t>
        </is>
      </c>
    </row>
    <row r="11">
      <c r="A11" s="4" t="inlineStr">
        <is>
          <t>Estimated useful lives</t>
        </is>
      </c>
      <c r="B11" s="4" t="inlineStr">
        <is>
          <t>5 years</t>
        </is>
      </c>
    </row>
    <row r="12">
      <c r="A12" s="4" t="inlineStr">
        <is>
          <t>Vehicles [Member]</t>
        </is>
      </c>
      <c r="B12" s="4" t="inlineStr">
        <is>
          <t xml:space="preserve"> </t>
        </is>
      </c>
    </row>
    <row r="13">
      <c r="A13" s="3" t="inlineStr">
        <is>
          <t>Public Utility, Property, Plant and Equipment [Line Items]</t>
        </is>
      </c>
      <c r="B13" s="4" t="inlineStr">
        <is>
          <t xml:space="preserve"> </t>
        </is>
      </c>
    </row>
    <row r="14">
      <c r="A14" s="4" t="inlineStr">
        <is>
          <t>Estimated useful lives</t>
        </is>
      </c>
      <c r="B14" s="4" t="inlineStr">
        <is>
          <t>5 years</t>
        </is>
      </c>
    </row>
    <row r="15">
      <c r="A15" s="4" t="inlineStr">
        <is>
          <t>Furniture and fixtures [Member]</t>
        </is>
      </c>
      <c r="B15" s="4" t="inlineStr">
        <is>
          <t xml:space="preserve"> </t>
        </is>
      </c>
    </row>
    <row r="16">
      <c r="A16" s="3" t="inlineStr">
        <is>
          <t>Public Utility, Property, Plant and Equipment [Line Items]</t>
        </is>
      </c>
      <c r="B16" s="4" t="inlineStr">
        <is>
          <t xml:space="preserve"> </t>
        </is>
      </c>
    </row>
    <row r="17">
      <c r="A17" s="4" t="inlineStr">
        <is>
          <t>Estimated useful lives</t>
        </is>
      </c>
      <c r="B17" s="4" t="inlineStr">
        <is>
          <t>5 years</t>
        </is>
      </c>
    </row>
    <row r="18">
      <c r="A18" s="4" t="inlineStr">
        <is>
          <t>Leasehold improvements [Member]</t>
        </is>
      </c>
      <c r="B18" s="4" t="inlineStr">
        <is>
          <t xml:space="preserve"> </t>
        </is>
      </c>
    </row>
    <row r="19">
      <c r="A19" s="3" t="inlineStr">
        <is>
          <t>Public Utility, Property, Plant and Equipment [Line Items]</t>
        </is>
      </c>
      <c r="B19" s="4" t="inlineStr">
        <is>
          <t xml:space="preserve"> </t>
        </is>
      </c>
    </row>
    <row r="20">
      <c r="A20" s="4" t="inlineStr">
        <is>
          <t>Leasehold improvements</t>
        </is>
      </c>
      <c r="B20" s="4" t="inlineStr">
        <is>
          <t>Lesser of useful life or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of property and equipment</t>
        </is>
      </c>
      <c r="B4" s="6" t="n">
        <v>1899995</v>
      </c>
      <c r="C4" s="6" t="n">
        <v>2113695</v>
      </c>
      <c r="D4" s="6" t="n">
        <v>5877025</v>
      </c>
      <c r="E4" s="6" t="n">
        <v>621059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56617104</v>
      </c>
      <c r="C3" s="6" t="n">
        <v>53368345</v>
      </c>
    </row>
    <row r="4">
      <c r="A4" s="4" t="inlineStr">
        <is>
          <t>Less: Accumulated depreciation</t>
        </is>
      </c>
      <c r="B4" s="5" t="n">
        <v>-46329596</v>
      </c>
      <c r="C4" s="5" t="n">
        <v>-40452572</v>
      </c>
    </row>
    <row r="5">
      <c r="A5" s="4" t="inlineStr">
        <is>
          <t>Total - Net</t>
        </is>
      </c>
      <c r="B5" s="5" t="n">
        <v>10287508</v>
      </c>
      <c r="C5" s="5" t="n">
        <v>12915773</v>
      </c>
    </row>
    <row r="6">
      <c r="A6" s="4" t="inlineStr">
        <is>
          <t>Website and software develo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3943353</v>
      </c>
      <c r="C8" s="5" t="n">
        <v>50697486</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54818</v>
      </c>
      <c r="C11" s="5" t="n">
        <v>851926</v>
      </c>
    </row>
    <row r="12">
      <c r="A12" s="4" t="inlineStr">
        <is>
          <t>Computers and electronic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015853</v>
      </c>
      <c r="C14" s="5" t="n">
        <v>1015853</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25504</v>
      </c>
      <c r="C17" s="5" t="n">
        <v>325504</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00673</v>
      </c>
      <c r="C20" s="5" t="n">
        <v>300673</v>
      </c>
    </row>
    <row r="21">
      <c r="A21" s="4" t="inlineStr">
        <is>
          <t>Video and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76903</v>
      </c>
      <c r="C23" s="6" t="n">
        <v>1769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ases (Details) - Schedule of Office Spaces and an Equipment Lease</t>
        </is>
      </c>
      <c r="B1" s="2" t="inlineStr">
        <is>
          <t>3 Months Ended</t>
        </is>
      </c>
      <c r="C1" s="2" t="inlineStr">
        <is>
          <t>9 Months Ended</t>
        </is>
      </c>
    </row>
    <row r="2">
      <c r="B2" s="2" t="inlineStr">
        <is>
          <t>Sep. 30, 2023 USD ($)</t>
        </is>
      </c>
      <c r="C2" s="2" t="inlineStr">
        <is>
          <t>Sep. 30, 2023 USD ($)</t>
        </is>
      </c>
    </row>
    <row r="3">
      <c r="A3" s="3" t="inlineStr">
        <is>
          <t>Leases [Abstract]</t>
        </is>
      </c>
      <c r="B3" s="4" t="inlineStr">
        <is>
          <t xml:space="preserve"> </t>
        </is>
      </c>
      <c r="C3" s="4" t="inlineStr">
        <is>
          <t xml:space="preserve"> </t>
        </is>
      </c>
    </row>
    <row r="4">
      <c r="A4" s="4" t="inlineStr">
        <is>
          <t>Operating Lease Expense - net</t>
        </is>
      </c>
      <c r="B4" s="6" t="n">
        <v>91106</v>
      </c>
      <c r="C4" s="6" t="n">
        <v>287958</v>
      </c>
    </row>
    <row r="5">
      <c r="A5" s="3" t="inlineStr">
        <is>
          <t>Additional Lease Information:</t>
        </is>
      </c>
      <c r="B5" s="4" t="inlineStr">
        <is>
          <t xml:space="preserve"> </t>
        </is>
      </c>
      <c r="C5" s="4" t="inlineStr">
        <is>
          <t xml:space="preserve"> </t>
        </is>
      </c>
    </row>
    <row r="6">
      <c r="A6" s="4" t="inlineStr">
        <is>
          <t>Weighted average remaining lease term-operating leases (in years)</t>
        </is>
      </c>
      <c r="B6" s="4" t="inlineStr">
        <is>
          <t>1 year 6 months</t>
        </is>
      </c>
      <c r="C6" s="4" t="inlineStr">
        <is>
          <t>1 year 6 months</t>
        </is>
      </c>
    </row>
    <row r="7">
      <c r="A7" s="4" t="inlineStr">
        <is>
          <t>Weighted average discount rate-operating leases</t>
        </is>
      </c>
      <c r="B7" s="9" t="n">
        <v>0.07000000000000001</v>
      </c>
      <c r="C7" s="9" t="n">
        <v>0.07000000000000001</v>
      </c>
    </row>
    <row r="8">
      <c r="A8" s="3" t="inlineStr">
        <is>
          <t>Future minimum lease payments under non-cancellable leases as of September 30, 2023, were as follows:</t>
        </is>
      </c>
      <c r="B8" s="4" t="inlineStr">
        <is>
          <t xml:space="preserve"> </t>
        </is>
      </c>
      <c r="C8" s="4" t="inlineStr">
        <is>
          <t xml:space="preserve"> </t>
        </is>
      </c>
    </row>
    <row r="9">
      <c r="A9" s="4" t="inlineStr">
        <is>
          <t>October 1, 2023 to December 31, 2023</t>
        </is>
      </c>
      <c r="B9" s="6" t="n">
        <v>170502</v>
      </c>
      <c r="C9" s="6" t="n">
        <v>170502</v>
      </c>
    </row>
    <row r="10">
      <c r="A10" s="4" t="inlineStr">
        <is>
          <t>January 1, 2024 to December 31, 2024</t>
        </is>
      </c>
      <c r="B10" s="5" t="n">
        <v>276358</v>
      </c>
      <c r="C10" s="5" t="n">
        <v>276358</v>
      </c>
    </row>
    <row r="11">
      <c r="A11" s="4" t="inlineStr">
        <is>
          <t>January 1, 2025 to September 30, 2025</t>
        </is>
      </c>
      <c r="B11" s="5" t="n">
        <v>197940</v>
      </c>
      <c r="C11" s="5" t="n">
        <v>197940</v>
      </c>
    </row>
    <row r="12">
      <c r="A12" s="4" t="inlineStr">
        <is>
          <t>Sub-total</t>
        </is>
      </c>
      <c r="B12" s="5" t="n">
        <v>644800</v>
      </c>
      <c r="C12" s="5" t="n">
        <v>644800</v>
      </c>
    </row>
    <row r="13">
      <c r="A13" s="4" t="inlineStr">
        <is>
          <t>Less: Portion representing interest</t>
        </is>
      </c>
      <c r="B13" s="5" t="n">
        <v>-88409</v>
      </c>
      <c r="C13" s="5" t="n">
        <v>-88409</v>
      </c>
    </row>
    <row r="14">
      <c r="A14" s="4" t="inlineStr">
        <is>
          <t>Total future minimum lease payments</t>
        </is>
      </c>
      <c r="B14" s="5" t="n">
        <v>556391</v>
      </c>
      <c r="C14" s="5" t="n">
        <v>556391</v>
      </c>
    </row>
    <row r="15">
      <c r="A15" s="4" t="inlineStr">
        <is>
          <t>Less: Current portion of lease obligations</t>
        </is>
      </c>
      <c r="B15" s="5" t="n">
        <v>-310177</v>
      </c>
      <c r="C15" s="5" t="n">
        <v>-310177</v>
      </c>
    </row>
    <row r="16">
      <c r="A16" s="4" t="inlineStr">
        <is>
          <t>Long-term portion of lease obligations</t>
        </is>
      </c>
      <c r="B16" s="6" t="n">
        <v>246214</v>
      </c>
      <c r="C16" s="6" t="n">
        <v>24621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F Common Stock</t>
        </is>
      </c>
      <c r="B6" s="4" t="inlineStr">
        <is>
          <t xml:space="preserve"> </t>
        </is>
      </c>
      <c r="C6" s="4" t="inlineStr">
        <is>
          <t xml:space="preserve"> </t>
        </is>
      </c>
    </row>
    <row r="7">
      <c r="A7" s="4" t="inlineStr">
        <is>
          <t>Common stock, par value per share (in Dollars per share)</t>
        </is>
      </c>
      <c r="B7" s="7" t="n">
        <v>0.0001</v>
      </c>
      <c r="C7" s="7" t="n">
        <v>0.0001</v>
      </c>
    </row>
    <row r="8">
      <c r="A8" s="4" t="inlineStr">
        <is>
          <t>Common stock, shares authorized</t>
        </is>
      </c>
      <c r="B8" s="5" t="n">
        <v>10000000</v>
      </c>
      <c r="C8" s="5" t="n">
        <v>10000000</v>
      </c>
    </row>
    <row r="9">
      <c r="A9" s="4" t="inlineStr">
        <is>
          <t>Common stock, shares issued</t>
        </is>
      </c>
      <c r="B9" s="5" t="n">
        <v>0</v>
      </c>
      <c r="C9" s="5" t="n">
        <v>0</v>
      </c>
    </row>
    <row r="10">
      <c r="A10" s="4" t="inlineStr">
        <is>
          <t>Common stock, shares outstanding</t>
        </is>
      </c>
      <c r="B10" s="5" t="n">
        <v>0</v>
      </c>
      <c r="C10" s="5" t="n">
        <v>0</v>
      </c>
    </row>
    <row r="11">
      <c r="A11" s="4" t="inlineStr">
        <is>
          <t>Class A Common Stock</t>
        </is>
      </c>
      <c r="B11" s="4" t="inlineStr">
        <is>
          <t xml:space="preserve"> </t>
        </is>
      </c>
      <c r="C11" s="4" t="inlineStr">
        <is>
          <t xml:space="preserve"> </t>
        </is>
      </c>
    </row>
    <row r="12">
      <c r="A12" s="4" t="inlineStr">
        <is>
          <t>Common stock, shares authorized</t>
        </is>
      </c>
      <c r="B12" s="5" t="n">
        <v>100000000</v>
      </c>
      <c r="C12" s="5" t="n">
        <v>100000000</v>
      </c>
    </row>
    <row r="13">
      <c r="A13" s="4" t="inlineStr">
        <is>
          <t>Common stock, shares issued</t>
        </is>
      </c>
      <c r="B13" s="5" t="n">
        <v>37838931</v>
      </c>
      <c r="C13" s="5" t="n">
        <v>34825971</v>
      </c>
    </row>
    <row r="14">
      <c r="A14" s="4" t="inlineStr">
        <is>
          <t>Common stock, shares outstanding</t>
        </is>
      </c>
      <c r="B14" s="5" t="n">
        <v>37838931</v>
      </c>
      <c r="C14" s="5" t="n">
        <v>34825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V16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Debt (Details) - USD ($)</t>
        </is>
      </c>
      <c r="O1" s="2" t="inlineStr">
        <is>
          <t>9 Months Ended</t>
        </is>
      </c>
    </row>
    <row r="2">
      <c r="B2" s="2" t="inlineStr">
        <is>
          <t>Sep. 15, 2023</t>
        </is>
      </c>
      <c r="C2" s="2" t="inlineStr">
        <is>
          <t>Aug. 22, 2023</t>
        </is>
      </c>
      <c r="D2" s="2" t="inlineStr">
        <is>
          <t>Aug. 18, 2023</t>
        </is>
      </c>
      <c r="E2" s="2" t="inlineStr">
        <is>
          <t>Aug. 08, 2023</t>
        </is>
      </c>
      <c r="F2" s="2" t="inlineStr">
        <is>
          <t>Jul. 14, 2023</t>
        </is>
      </c>
      <c r="G2" s="2" t="inlineStr">
        <is>
          <t>Jul. 13, 2023</t>
        </is>
      </c>
      <c r="H2" s="2" t="inlineStr">
        <is>
          <t>Jun. 16, 2023</t>
        </is>
      </c>
      <c r="I2" s="2" t="inlineStr">
        <is>
          <t>Jun. 14, 2023</t>
        </is>
      </c>
      <c r="J2" s="2" t="inlineStr">
        <is>
          <t>May 19, 2023</t>
        </is>
      </c>
      <c r="K2" s="2" t="inlineStr">
        <is>
          <t>Mar. 06, 2023</t>
        </is>
      </c>
      <c r="L2" s="2" t="inlineStr">
        <is>
          <t>Feb. 27, 2023</t>
        </is>
      </c>
      <c r="M2" s="2" t="inlineStr">
        <is>
          <t>Feb. 23, 2023</t>
        </is>
      </c>
      <c r="N2" s="2" t="inlineStr">
        <is>
          <t>Feb. 22, 2023</t>
        </is>
      </c>
      <c r="O2" s="2" t="inlineStr">
        <is>
          <t>Sep. 30, 2023</t>
        </is>
      </c>
      <c r="P2" s="2" t="inlineStr">
        <is>
          <t>Sep. 15, 2023</t>
        </is>
      </c>
      <c r="Q2" s="2" t="inlineStr">
        <is>
          <t>Oct. 25, 2023</t>
        </is>
      </c>
      <c r="R2" s="2" t="inlineStr">
        <is>
          <t>Oct. 09, 2023</t>
        </is>
      </c>
      <c r="S2" s="2" t="inlineStr">
        <is>
          <t>Sep. 29, 2023</t>
        </is>
      </c>
      <c r="T2" s="2" t="inlineStr">
        <is>
          <t>Aug. 31, 2023</t>
        </is>
      </c>
      <c r="U2" s="2" t="inlineStr">
        <is>
          <t>Apr. 30, 2023</t>
        </is>
      </c>
      <c r="V2" s="2" t="inlineStr">
        <is>
          <t>Dec. 31, 2022</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9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Original issue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urchase to warran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83333</v>
      </c>
      <c r="K6" s="5" t="n">
        <v>530000</v>
      </c>
      <c r="L6" s="4" t="inlineStr">
        <is>
          <t xml:space="preserve"> </t>
        </is>
      </c>
      <c r="M6" s="4" t="inlineStr">
        <is>
          <t xml:space="preserve"> </t>
        </is>
      </c>
      <c r="N6" s="4" t="inlineStr">
        <is>
          <t xml:space="preserve"> </t>
        </is>
      </c>
      <c r="O6" s="5" t="n">
        <v>33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Warrants exercis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5 years</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Exercise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36</v>
      </c>
      <c r="J8" s="8" t="n">
        <v>0.48</v>
      </c>
      <c r="K8" s="10" t="n">
        <v>0.5</v>
      </c>
      <c r="L8" s="4" t="inlineStr">
        <is>
          <t xml:space="preserve"> </t>
        </is>
      </c>
      <c r="M8" s="4" t="inlineStr">
        <is>
          <t xml:space="preserve"> </t>
        </is>
      </c>
      <c r="N8" s="4" t="inlineStr">
        <is>
          <t xml:space="preserve"> </t>
        </is>
      </c>
      <c r="O8" s="6" t="n">
        <v>2</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Effective interest rat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550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65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Loan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500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Loan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4200000</v>
      </c>
    </row>
    <row r="13">
      <c r="A13" s="4" t="inlineStr">
        <is>
          <t>Issuance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799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Fair value of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150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551000</v>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Sep. 30,  2025</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Loan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9" t="n">
        <v>0.08</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0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Net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750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Loss on debt extinguish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879045</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Additional borrowed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Discount on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Loan installment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Gross procee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Repayment of loan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5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Repaid outstanding amount</t>
        </is>
      </c>
      <c r="B25" s="4" t="inlineStr">
        <is>
          <t xml:space="preserve"> </t>
        </is>
      </c>
      <c r="C25" s="4" t="inlineStr">
        <is>
          <t xml:space="preserve"> </t>
        </is>
      </c>
      <c r="D25" s="4" t="inlineStr">
        <is>
          <t xml:space="preserve"> </t>
        </is>
      </c>
      <c r="E25" s="4" t="inlineStr">
        <is>
          <t xml:space="preserve"> </t>
        </is>
      </c>
      <c r="F25" s="6" t="n">
        <v>42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Warran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35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Aggregate warran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58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65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Fair value of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58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Accrue interes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1" t="n">
        <v>0.0775</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Aggregate gross procee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3000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Warrants,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The March Warrants provide that a holder
of March Warrants will not have the right to exercise any portion of its March Warrants, if such holder, together with its affiliates,
and any other party whose holdings would be aggregated with those of the holder for purposes of Section 13(d) or Section 16 of the Exchange
Act would beneficially own in excess of 4.99%, of the number of shares of the Company’s Common Stock outstanding immediately after
giving effect to such exercise (the “Beneficial Ownership Limitation”); provided, however, that each holder may increase or
decrease the Beneficial Ownership Limitation by giving notice to the Company, with any such increase not taking effect until the sixty-first
day after such notice is delivered to the Company but not to any percentage in excess of 9.99%; provided that any holder of the Warrants
that beneficially owns in excess of 19.99% of the number of shares of the Common Stock outstanding on the issuance date of the Warrants
shall not be subject to the Beneficial Ownership Limitation.</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onvertible notes, net of debt discount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2800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onvertible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8777632</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6" t="n">
        <v>4203282</v>
      </c>
    </row>
    <row r="35">
      <c r="A35" s="4" t="inlineStr">
        <is>
          <t>Warrants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21296</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ercentage of common stock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1" t="n">
        <v>0.0499</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ercentage in excess of war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1" t="n">
        <v>0.0999</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Warrant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The June Warrant will
expire after 5 years from the date of issuance and may not be exercised on a cashless basis. The June Warrant provides that the holder
will not have the right to exercise any portion of the June Warrant, if the holder, together with its affiliates, and any other party
whose holdings would be aggregated with those of the holder for purposes of Section 13(d) or Section 16 of the Exchange Act would beneficially
own in excess of 4.99%, of the number of shares of the Company’s Common Stock outstanding immediately after giving effect to such
exercise (the “Beneficial Ownership Limitation”); provided, however, that the holder may increase or decrease the Beneficial
Ownership Limitation by giving notice to the Company, with any such increase not taking effect until the sixty-first day after such notice
is delivered to the Company but not to any percentage in excess of 9.99%; provided that the holder of the June Warrant that beneficially
owns in excess of 19.99% of the number of shares of the Common Stock outstanding on the issuance date of the June Warrant shall not be
subject to the Beneficial Ownership Limitation.</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nvertible promissory notes</t>
        </is>
      </c>
      <c r="B39" s="4" t="inlineStr">
        <is>
          <t xml:space="preserve"> </t>
        </is>
      </c>
      <c r="C39" s="4" t="inlineStr">
        <is>
          <t xml:space="preserve"> </t>
        </is>
      </c>
      <c r="D39" s="4" t="inlineStr">
        <is>
          <t xml:space="preserve"> </t>
        </is>
      </c>
      <c r="E39" s="4" t="inlineStr">
        <is>
          <t xml:space="preserve"> </t>
        </is>
      </c>
      <c r="F39" s="4" t="inlineStr">
        <is>
          <t xml:space="preserve"> </t>
        </is>
      </c>
      <c r="G39" s="6" t="n">
        <v>325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Aggregate warrant amount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773809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Exercise 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8" t="n">
        <v>0.4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Excess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1" t="n">
        <v>0.0499</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Warrant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24000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et discou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21000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ayoff amount</t>
        </is>
      </c>
      <c r="B45" s="4" t="inlineStr">
        <is>
          <t xml:space="preserve"> </t>
        </is>
      </c>
      <c r="C45" s="4" t="inlineStr">
        <is>
          <t xml:space="preserve"> </t>
        </is>
      </c>
      <c r="D45" s="4" t="inlineStr">
        <is>
          <t xml:space="preserve"> </t>
        </is>
      </c>
      <c r="E45" s="4" t="inlineStr">
        <is>
          <t xml:space="preserve"> </t>
        </is>
      </c>
      <c r="F45" s="4" t="inlineStr">
        <is>
          <t xml:space="preserve"> </t>
        </is>
      </c>
      <c r="G45" s="6" t="n">
        <v>431844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Aggregate principal amount</t>
        </is>
      </c>
      <c r="B46" s="4" t="inlineStr">
        <is>
          <t xml:space="preserve"> </t>
        </is>
      </c>
      <c r="C46" s="4" t="inlineStr">
        <is>
          <t xml:space="preserve"> </t>
        </is>
      </c>
      <c r="D46" s="4" t="inlineStr">
        <is>
          <t xml:space="preserve"> </t>
        </is>
      </c>
      <c r="E46" s="4" t="inlineStr">
        <is>
          <t xml:space="preserve"> </t>
        </is>
      </c>
      <c r="F46" s="5" t="n">
        <v>53675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Less commitment fees</t>
        </is>
      </c>
      <c r="B47" s="4" t="inlineStr">
        <is>
          <t xml:space="preserve"> </t>
        </is>
      </c>
      <c r="C47" s="4" t="inlineStr">
        <is>
          <t xml:space="preserve"> </t>
        </is>
      </c>
      <c r="D47" s="4" t="inlineStr">
        <is>
          <t xml:space="preserve"> </t>
        </is>
      </c>
      <c r="E47" s="4" t="inlineStr">
        <is>
          <t xml:space="preserve"> </t>
        </is>
      </c>
      <c r="F47" s="5" t="n">
        <v>375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First funding amount</t>
        </is>
      </c>
      <c r="B48" s="4" t="inlineStr">
        <is>
          <t xml:space="preserve"> </t>
        </is>
      </c>
      <c r="C48" s="4" t="inlineStr">
        <is>
          <t xml:space="preserve"> </t>
        </is>
      </c>
      <c r="D48" s="4" t="inlineStr">
        <is>
          <t xml:space="preserve"> </t>
        </is>
      </c>
      <c r="E48" s="4" t="inlineStr">
        <is>
          <t xml:space="preserve"> </t>
        </is>
      </c>
      <c r="F48" s="5" t="n">
        <v>475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Lind funded remaining amount</t>
        </is>
      </c>
      <c r="B49" s="4" t="inlineStr">
        <is>
          <t xml:space="preserve"> </t>
        </is>
      </c>
      <c r="C49" s="4" t="inlineStr">
        <is>
          <t xml:space="preserve"> </t>
        </is>
      </c>
      <c r="D49" s="4" t="inlineStr">
        <is>
          <t xml:space="preserve"> </t>
        </is>
      </c>
      <c r="E49" s="4" t="inlineStr">
        <is>
          <t xml:space="preserve"> </t>
        </is>
      </c>
      <c r="F49" s="5" t="n">
        <v>1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Warrants to purchase</t>
        </is>
      </c>
      <c r="B50" s="4" t="inlineStr">
        <is>
          <t xml:space="preserve"> </t>
        </is>
      </c>
      <c r="C50" s="4" t="inlineStr">
        <is>
          <t xml:space="preserve"> </t>
        </is>
      </c>
      <c r="D50" s="4" t="inlineStr">
        <is>
          <t xml:space="preserve"> </t>
        </is>
      </c>
      <c r="E50" s="4" t="inlineStr">
        <is>
          <t xml:space="preserve"> </t>
        </is>
      </c>
      <c r="F50" s="6" t="n">
        <v>12837838</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ommon stock exercise price (in Dollars per share)</t>
        </is>
      </c>
      <c r="B51" s="4" t="inlineStr">
        <is>
          <t xml:space="preserve"> </t>
        </is>
      </c>
      <c r="C51" s="4" t="inlineStr">
        <is>
          <t xml:space="preserve"> </t>
        </is>
      </c>
      <c r="D51" s="4" t="inlineStr">
        <is>
          <t xml:space="preserve"> </t>
        </is>
      </c>
      <c r="E51" s="4" t="inlineStr">
        <is>
          <t xml:space="preserve"> </t>
        </is>
      </c>
      <c r="F51" s="10" t="n">
        <v>0.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Warrants valued amount</t>
        </is>
      </c>
      <c r="B52" s="4" t="inlineStr">
        <is>
          <t xml:space="preserve"> </t>
        </is>
      </c>
      <c r="C52" s="4" t="inlineStr">
        <is>
          <t xml:space="preserve"> </t>
        </is>
      </c>
      <c r="D52" s="4" t="inlineStr">
        <is>
          <t xml:space="preserve"> </t>
        </is>
      </c>
      <c r="E52" s="4" t="inlineStr">
        <is>
          <t xml:space="preserve"> </t>
        </is>
      </c>
      <c r="F52" s="6" t="n">
        <v>37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1000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Amortiz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400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Unamortized discou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3600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Additional funding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100000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Exceed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5250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Aggregate value increased funding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2000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Lind purchase agreement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the Company and Lind entered into an amendment to the Lind Purchase Agreement to have the remaining $1.0
million (less commitment fees) of the First Funding Amount (as defined in the Lind Purchase Agreement) payable in two tranches: (i) $500,000
(less a $15,000 commitment fee) on the Effective Date and (ii) $500,000 (less a $15,000 commitment fee) within 5 business days of the
Company (A) having a registration statement declared effective by the SEC for the registration of the shares of the Company’s Common
Stock issuable upon conversion of the notes and warrants issued to Lind pursuant to the Lind Purchase Agreement and (B) the receipt of
Stockholder Approval (as defined in the Lind Purchase Agreement).</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econd described payable</t>
        </is>
      </c>
      <c r="B60" s="4" t="inlineStr">
        <is>
          <t xml:space="preserve"> </t>
        </is>
      </c>
      <c r="C60" s="4" t="inlineStr">
        <is>
          <t xml:space="preserve"> </t>
        </is>
      </c>
      <c r="D60" s="6" t="n">
        <v>5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remium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9" t="n">
        <v>0.05</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Lind note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If the Company elects to prepay the
Lind Note, Lind has the right to convert up to 33 1/3% of the principal amount of the Lind Note at the Conversion Price (as defined below)
into shares of the Company’s Common Stock. The Lind Note is convertible, at the option of Lind, into shares of the Company’s
common stock at price per share equal to the lower of $0.50 or 90% of the average of the 3 lowest daily VWAPs (as defined in the Note)
during the 20 Trading Days (as defined in the Note) prior to conversion.</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Warrant expiration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5 years</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Excess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11" t="n">
        <v>0.0499</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Warrants shares (in Shares)</t>
        </is>
      </c>
      <c r="B65" s="4" t="inlineStr">
        <is>
          <t xml:space="preserve"> </t>
        </is>
      </c>
      <c r="C65" s="4" t="inlineStr">
        <is>
          <t xml:space="preserve"> </t>
        </is>
      </c>
      <c r="D65" s="4" t="inlineStr">
        <is>
          <t xml:space="preserve"> </t>
        </is>
      </c>
      <c r="E65" s="4" t="inlineStr">
        <is>
          <t xml:space="preserve"> </t>
        </is>
      </c>
      <c r="F65" s="5" t="n">
        <v>53657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Price per share (in Dollars per share)</t>
        </is>
      </c>
      <c r="B66" s="4" t="inlineStr">
        <is>
          <t xml:space="preserve"> </t>
        </is>
      </c>
      <c r="C66" s="4" t="inlineStr">
        <is>
          <t xml:space="preserve"> </t>
        </is>
      </c>
      <c r="D66" s="4" t="inlineStr">
        <is>
          <t xml:space="preserve"> </t>
        </is>
      </c>
      <c r="E66" s="4" t="inlineStr">
        <is>
          <t xml:space="preserve"> </t>
        </is>
      </c>
      <c r="F66" s="12" t="n">
        <v>0.62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Warrant valued amount</t>
        </is>
      </c>
      <c r="B67" s="4" t="inlineStr">
        <is>
          <t xml:space="preserve"> </t>
        </is>
      </c>
      <c r="C67" s="4" t="inlineStr">
        <is>
          <t xml:space="preserve"> </t>
        </is>
      </c>
      <c r="D67" s="4" t="inlineStr">
        <is>
          <t xml:space="preserve"> </t>
        </is>
      </c>
      <c r="E67" s="4" t="inlineStr">
        <is>
          <t xml:space="preserve"> </t>
        </is>
      </c>
      <c r="F67" s="6" t="n">
        <v>148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526955</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Warrant term</t>
        </is>
      </c>
      <c r="B68" s="4" t="inlineStr">
        <is>
          <t xml:space="preserve"> </t>
        </is>
      </c>
      <c r="C68" s="4" t="inlineStr">
        <is>
          <t xml:space="preserve"> </t>
        </is>
      </c>
      <c r="D68" s="4" t="inlineStr">
        <is>
          <t xml:space="preserve"> </t>
        </is>
      </c>
      <c r="E68" s="4" t="inlineStr">
        <is>
          <t xml:space="preserve"> </t>
        </is>
      </c>
      <c r="F68" s="4" t="inlineStr">
        <is>
          <t>5 years</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ommission amount</t>
        </is>
      </c>
      <c r="B69" s="4" t="inlineStr">
        <is>
          <t xml:space="preserve"> </t>
        </is>
      </c>
      <c r="C69" s="4" t="inlineStr">
        <is>
          <t xml:space="preserve"> </t>
        </is>
      </c>
      <c r="D69" s="4" t="inlineStr">
        <is>
          <t xml:space="preserve"> </t>
        </is>
      </c>
      <c r="E69" s="4" t="inlineStr">
        <is>
          <t xml:space="preserve"> </t>
        </is>
      </c>
      <c r="F69" s="6" t="n">
        <v>285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onversion price per shar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12" t="n">
        <v>0.118</v>
      </c>
      <c r="R70" s="12" t="n">
        <v>0.135</v>
      </c>
      <c r="S70" s="4" t="inlineStr">
        <is>
          <t xml:space="preserve"> </t>
        </is>
      </c>
      <c r="T70" s="4" t="inlineStr">
        <is>
          <t xml:space="preserve"> </t>
        </is>
      </c>
      <c r="U70" s="4" t="inlineStr">
        <is>
          <t xml:space="preserve"> </t>
        </is>
      </c>
      <c r="V70" s="4" t="inlineStr">
        <is>
          <t xml:space="preserve"> </t>
        </is>
      </c>
    </row>
    <row r="71">
      <c r="A71" s="4" t="inlineStr">
        <is>
          <t>Litigation on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1500000</v>
      </c>
      <c r="T71" s="4" t="inlineStr">
        <is>
          <t xml:space="preserve"> </t>
        </is>
      </c>
      <c r="U71" s="4" t="inlineStr">
        <is>
          <t xml:space="preserve"> </t>
        </is>
      </c>
      <c r="V71" s="4" t="inlineStr">
        <is>
          <t xml:space="preserve"> </t>
        </is>
      </c>
    </row>
    <row r="72">
      <c r="A72" s="4" t="inlineStr">
        <is>
          <t>Outstanding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9" t="n">
        <v>0.02</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Underwriting f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50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Funding origination f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9" t="n">
        <v>0.03</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ervice fe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150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Debt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Convertible no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140000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Ownership limitation increase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11" t="n">
        <v>0.0499</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Debt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Warrant</t>
        </is>
      </c>
      <c r="B82" s="4" t="inlineStr">
        <is>
          <t xml:space="preserve"> </t>
        </is>
      </c>
      <c r="C82" s="4" t="inlineStr">
        <is>
          <t xml:space="preserve"> </t>
        </is>
      </c>
      <c r="D82" s="4" t="inlineStr">
        <is>
          <t xml:space="preserve"> </t>
        </is>
      </c>
      <c r="E82" s="4" t="inlineStr">
        <is>
          <t xml:space="preserve"> </t>
        </is>
      </c>
      <c r="F82" s="5" t="n">
        <v>23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Ownership limitation increase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11" t="n">
        <v>0.0999</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Warra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Debt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Purchase to warrant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1000000</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Accrue interest,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11" t="n">
        <v>0.1999</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Convertible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105658</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Convertible notes, net of discou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65300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Purchase of warrants share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694444</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Warrants expire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5 years</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Excess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11" t="n">
        <v>0.0999</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Loan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Debt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Aggregate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1100000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Monthly payments of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6" t="n">
        <v>183333</v>
      </c>
      <c r="V96" s="4" t="inlineStr">
        <is>
          <t xml:space="preserve"> </t>
        </is>
      </c>
    </row>
    <row r="97">
      <c r="A97" s="4" t="inlineStr">
        <is>
          <t>Principal amount</t>
        </is>
      </c>
      <c r="B97" s="4" t="inlineStr">
        <is>
          <t xml:space="preserve"> </t>
        </is>
      </c>
      <c r="C97" s="6" t="n">
        <v>1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200000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Conversion pric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10" t="n">
        <v>0.5</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Initial Term Loa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Debt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Effective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11" t="n">
        <v>0.179</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JGB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Debt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Loan repai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2000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Accrued interest</t>
        </is>
      </c>
      <c r="B105" s="4" t="inlineStr">
        <is>
          <t xml:space="preserve"> </t>
        </is>
      </c>
      <c r="C105" s="4" t="inlineStr">
        <is>
          <t xml:space="preserve"> </t>
        </is>
      </c>
      <c r="D105" s="4" t="inlineStr">
        <is>
          <t xml:space="preserve"> </t>
        </is>
      </c>
      <c r="E105" s="4" t="inlineStr">
        <is>
          <t xml:space="preserve"> </t>
        </is>
      </c>
      <c r="F105" s="5" t="n">
        <v>1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Convertible Notes and 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Debt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Princip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250000</v>
      </c>
      <c r="J108" s="5" t="n">
        <v>1000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Purchaser accrues interest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11" t="n">
        <v>0.0775</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Conversion of Convertible Not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3" t="inlineStr">
        <is>
          <t>Debt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Aggregate gross proceeds</t>
        </is>
      </c>
      <c r="B112" s="4" t="inlineStr">
        <is>
          <t xml:space="preserve"> </t>
        </is>
      </c>
      <c r="C112" s="4" t="inlineStr">
        <is>
          <t xml:space="preserve"> </t>
        </is>
      </c>
      <c r="D112" s="4" t="inlineStr">
        <is>
          <t xml:space="preserve"> </t>
        </is>
      </c>
      <c r="E112" s="4" t="inlineStr">
        <is>
          <t xml:space="preserve"> </t>
        </is>
      </c>
      <c r="F112" s="4" t="inlineStr">
        <is>
          <t xml:space="preserve"> </t>
        </is>
      </c>
      <c r="G112" s="6" t="n">
        <v>1000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Conversion of debt</t>
        </is>
      </c>
      <c r="B113" s="6" t="n">
        <v>300000</v>
      </c>
      <c r="C113" s="4" t="inlineStr">
        <is>
          <t xml:space="preserve"> </t>
        </is>
      </c>
      <c r="D113" s="4" t="inlineStr">
        <is>
          <t xml:space="preserve"> </t>
        </is>
      </c>
      <c r="E113" s="6" t="n">
        <v>25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Conversion of debt into shares (in Shares)</t>
        </is>
      </c>
      <c r="B114" s="5" t="n">
        <v>1515151</v>
      </c>
      <c r="C114" s="4" t="inlineStr">
        <is>
          <t xml:space="preserve"> </t>
        </is>
      </c>
      <c r="D114" s="4" t="inlineStr">
        <is>
          <t xml:space="preserve"> </t>
        </is>
      </c>
      <c r="E114" s="5" t="n">
        <v>108225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Conversion price per share (in Dollars per share)</t>
        </is>
      </c>
      <c r="B115" s="12" t="n">
        <v>0.198</v>
      </c>
      <c r="C115" s="4" t="inlineStr">
        <is>
          <t xml:space="preserve"> </t>
        </is>
      </c>
      <c r="D115" s="4" t="inlineStr">
        <is>
          <t xml:space="preserve"> </t>
        </is>
      </c>
      <c r="E115" s="12" t="n">
        <v>0.231</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12" t="n">
        <v>0.198</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Conversion percentage</t>
        </is>
      </c>
      <c r="B116" s="4" t="inlineStr">
        <is>
          <t xml:space="preserve"> </t>
        </is>
      </c>
      <c r="C116" s="4" t="inlineStr">
        <is>
          <t xml:space="preserve"> </t>
        </is>
      </c>
      <c r="D116" s="4" t="inlineStr">
        <is>
          <t xml:space="preserve"> </t>
        </is>
      </c>
      <c r="E116" s="9" t="n">
        <v>0.9</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9" t="n">
        <v>0.9</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Lind Not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Debt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Principal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6000000</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Private Plac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3" t="inlineStr">
        <is>
          <t>Debt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Convertible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578704</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Convertible notes, net of discou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5" t="n">
        <v>160000</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Lind Not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3" t="inlineStr">
        <is>
          <t>Debt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Net discou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6" t="n">
        <v>4800000</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Class A Common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3" t="inlineStr">
        <is>
          <t>Debt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Common stock, par value per share (in Dollars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7" t="n">
        <v>0.0001</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Common Stoc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3" t="inlineStr">
        <is>
          <t>Debt (Detail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Purchase to warrants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5" t="n">
        <v>1000000</v>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Exercise price per share (in Dollars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6" t="n">
        <v>2</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Excess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11" t="n">
        <v>0.1999</v>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Lind Purchase Agreeme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3" t="inlineStr">
        <is>
          <t>Debt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Aggregate principal amount</t>
        </is>
      </c>
      <c r="B137" s="4" t="inlineStr">
        <is>
          <t xml:space="preserve"> </t>
        </is>
      </c>
      <c r="C137" s="4" t="inlineStr">
        <is>
          <t xml:space="preserve"> </t>
        </is>
      </c>
      <c r="D137" s="4" t="inlineStr">
        <is>
          <t xml:space="preserve"> </t>
        </is>
      </c>
      <c r="E137" s="4" t="inlineStr">
        <is>
          <t xml:space="preserve"> </t>
        </is>
      </c>
      <c r="F137" s="5" t="n">
        <v>10000000</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First tranch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3" t="inlineStr">
        <is>
          <t>Debt (Detail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Aggregate princip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6" t="n">
        <v>5500000</v>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Second tranch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3" t="inlineStr">
        <is>
          <t>Debt (Detail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Aggregate principal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5" t="n">
        <v>5500000</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Fair Value Methodology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3" t="inlineStr">
        <is>
          <t>Debt (Detail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Convertible not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5" t="n">
        <v>144342</v>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Black-Scholes model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3" t="inlineStr">
        <is>
          <t>Debt (Detail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Original issue disc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6" t="n">
        <v>600000</v>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Purchase to warrants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5" t="n">
        <v>1000000</v>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Debt issuance costs</t>
        </is>
      </c>
      <c r="B151" s="4" t="inlineStr">
        <is>
          <t xml:space="preserve"> </t>
        </is>
      </c>
      <c r="C151" s="4" t="inlineStr">
        <is>
          <t xml:space="preserve"> </t>
        </is>
      </c>
      <c r="D151" s="4" t="inlineStr">
        <is>
          <t xml:space="preserve"> </t>
        </is>
      </c>
      <c r="E151" s="4" t="inlineStr">
        <is>
          <t xml:space="preserve"> </t>
        </is>
      </c>
      <c r="F151" s="6" t="n">
        <v>22000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6" t="n">
        <v>500000</v>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Director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3" t="inlineStr">
        <is>
          <t>Debt (Detail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Purchase to warrants (i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5" t="n">
        <v>1562500</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Principal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750000</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Chief Executive Officer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3" t="inlineStr">
        <is>
          <t>Debt (Detail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Aggregate principal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10" t="n">
        <v>1.1</v>
      </c>
      <c r="U158" s="4" t="inlineStr">
        <is>
          <t xml:space="preserve"> </t>
        </is>
      </c>
      <c r="V158" s="4" t="inlineStr">
        <is>
          <t xml:space="preserve"> </t>
        </is>
      </c>
    </row>
    <row r="159">
      <c r="A159" s="4" t="inlineStr">
        <is>
          <t>Convertible Notes Payabl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3" t="inlineStr">
        <is>
          <t>Debt (Detail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Accrue interest,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11" t="n">
        <v>0.0775</v>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Delaware Corporation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3" t="inlineStr">
        <is>
          <t>Debt (Detail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Aggregate principal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6" t="n">
        <v>10000000</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Mr. Peker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3" t="inlineStr">
        <is>
          <t>Debt (Detail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Aggregate principal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6" t="n">
        <v>1100000</v>
      </c>
      <c r="S167" s="4" t="inlineStr">
        <is>
          <t xml:space="preserve"> </t>
        </is>
      </c>
      <c r="T167" s="4" t="inlineStr">
        <is>
          <t xml:space="preserve"> </t>
        </is>
      </c>
      <c r="U167" s="4" t="inlineStr">
        <is>
          <t xml:space="preserve"> </t>
        </is>
      </c>
      <c r="V167" s="4" t="inlineStr">
        <is>
          <t xml:space="preserve"> </t>
        </is>
      </c>
    </row>
  </sheetData>
  <mergeCells count="2">
    <mergeCell ref="A1:A2"/>
    <mergeCell ref="O1:P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hareholders’ Deficit (Details) - $ / shares</t>
        </is>
      </c>
      <c r="B1" s="2" t="inlineStr">
        <is>
          <t>9 Months Ended</t>
        </is>
      </c>
      <c r="C1" s="2" t="inlineStr">
        <is>
          <t>12 Months Ended</t>
        </is>
      </c>
    </row>
    <row r="2">
      <c r="B2" s="2" t="inlineStr">
        <is>
          <t>Sep. 30, 2023</t>
        </is>
      </c>
      <c r="C2" s="2" t="inlineStr">
        <is>
          <t>Dec. 31, 2022</t>
        </is>
      </c>
    </row>
    <row r="3">
      <c r="A3" s="3" t="inlineStr">
        <is>
          <t>Shareholders’ Deficit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lass A Common Stock [Member]</t>
        </is>
      </c>
      <c r="B8" s="4" t="inlineStr">
        <is>
          <t xml:space="preserve"> </t>
        </is>
      </c>
      <c r="C8" s="4" t="inlineStr">
        <is>
          <t xml:space="preserve"> </t>
        </is>
      </c>
    </row>
    <row r="9">
      <c r="A9" s="3" t="inlineStr">
        <is>
          <t>Shareholders’ Deficit [Line Items]</t>
        </is>
      </c>
      <c r="B9" s="4" t="inlineStr">
        <is>
          <t xml:space="preserve"> </t>
        </is>
      </c>
      <c r="C9" s="4" t="inlineStr">
        <is>
          <t xml:space="preserve"> </t>
        </is>
      </c>
    </row>
    <row r="10">
      <c r="A10" s="4" t="inlineStr">
        <is>
          <t>Common stock, share outstanding</t>
        </is>
      </c>
      <c r="B10" s="5" t="n">
        <v>37838931</v>
      </c>
      <c r="C10" s="5" t="n">
        <v>3482597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Deficit (Details) - Schedule of Shares of Class A Common Stock for Issuance - shares</t>
        </is>
      </c>
      <c r="B1" s="2" t="inlineStr">
        <is>
          <t>9 Months Ended</t>
        </is>
      </c>
      <c r="C1" s="2" t="inlineStr">
        <is>
          <t>12 Months Ended</t>
        </is>
      </c>
    </row>
    <row r="2">
      <c r="B2" s="2" t="inlineStr">
        <is>
          <t>Sep. 30, 2023</t>
        </is>
      </c>
      <c r="C2" s="2" t="inlineStr">
        <is>
          <t>Dec. 31, 2022</t>
        </is>
      </c>
    </row>
    <row r="3">
      <c r="A3" s="3" t="inlineStr">
        <is>
          <t>Schedule of Shares of Class A Common Stock for Issuance [Abstract]</t>
        </is>
      </c>
      <c r="B3" s="4" t="inlineStr">
        <is>
          <t xml:space="preserve"> </t>
        </is>
      </c>
      <c r="C3" s="4" t="inlineStr">
        <is>
          <t xml:space="preserve"> </t>
        </is>
      </c>
    </row>
    <row r="4">
      <c r="A4" s="4" t="inlineStr">
        <is>
          <t>Indemnification reserve: Upon the expiration of the indemnification period of two years as described in the Business Combination agreement, subject to the payments of indemnity claims, if any, the Company will issue up to 750,000 shares to former Onyx shareholders</t>
        </is>
      </c>
      <c r="B4" s="5" t="n">
        <v>750000</v>
      </c>
      <c r="C4" s="5" t="n">
        <v>750000</v>
      </c>
    </row>
    <row r="5">
      <c r="A5" s="4" t="inlineStr">
        <is>
          <t>EIP reserve: Shares reserved for future issuance under the stockholder approved Parts iD, Inc. 2020 Equity Incentive Plan</t>
        </is>
      </c>
      <c r="B5" s="5" t="n">
        <v>2935496</v>
      </c>
      <c r="C5" s="5" t="n">
        <v>3212078</v>
      </c>
    </row>
    <row r="6">
      <c r="A6" s="4" t="inlineStr">
        <is>
          <t>ESPP reserve: Shares reserved for future issuance under the stockholder approved Parts iD, Inc. 2020 Employee Stock</t>
        </is>
      </c>
      <c r="B6" s="5" t="n">
        <v>2043582</v>
      </c>
      <c r="C6" s="5" t="n">
        <v>2043582</v>
      </c>
    </row>
    <row r="7">
      <c r="A7" s="4" t="inlineStr">
        <is>
          <t>Warrants Reserve: Shares reserved for warrants issued to investors</t>
        </is>
      </c>
      <c r="B7" s="5" t="n">
        <v>25470279</v>
      </c>
      <c r="C7" s="5" t="n">
        <v>1000000</v>
      </c>
    </row>
    <row r="8">
      <c r="A8" s="4" t="inlineStr">
        <is>
          <t>Total shares reserved for future issuance</t>
        </is>
      </c>
      <c r="B8" s="5" t="n">
        <v>31199357</v>
      </c>
      <c r="C8" s="5" t="n">
        <v>700566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hareholders’ Deficit (Details) - Schedule of Shares of Class A Common Stock for Issuance (Parentheticals)</t>
        </is>
      </c>
      <c r="B1" s="2" t="inlineStr">
        <is>
          <t>Sep. 30, 2023 shares</t>
        </is>
      </c>
    </row>
    <row r="2">
      <c r="A2" s="3" t="inlineStr">
        <is>
          <t>Schedule of Shares of Class A Common Stock for Issuance [Abstract]</t>
        </is>
      </c>
      <c r="B2" s="4" t="inlineStr">
        <is>
          <t xml:space="preserve"> </t>
        </is>
      </c>
    </row>
    <row r="3">
      <c r="A3" s="4" t="inlineStr">
        <is>
          <t>Common shares to former Onyx shareholders</t>
        </is>
      </c>
      <c r="B3" s="5" t="n">
        <v>7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17" customWidth="1" min="5" max="5"/>
    <col width="14" customWidth="1" min="6" max="6"/>
  </cols>
  <sheetData>
    <row r="1">
      <c r="A1" s="1" t="inlineStr">
        <is>
          <t>Share-Based Compensation (Details) - USD ($)</t>
        </is>
      </c>
      <c r="B1" s="2" t="inlineStr">
        <is>
          <t>1 Months Ended</t>
        </is>
      </c>
      <c r="C1" s="2" t="inlineStr">
        <is>
          <t>3 Months Ended</t>
        </is>
      </c>
      <c r="E1" s="2" t="inlineStr">
        <is>
          <t>9 Months Ended</t>
        </is>
      </c>
    </row>
    <row r="2">
      <c r="B2" s="2" t="inlineStr">
        <is>
          <t>Oct. 31, 2020</t>
        </is>
      </c>
      <c r="C2" s="2" t="inlineStr">
        <is>
          <t>Sep. 30, 2023</t>
        </is>
      </c>
      <c r="D2" s="2" t="inlineStr">
        <is>
          <t>Sep. 30, 2022</t>
        </is>
      </c>
      <c r="E2" s="2" t="inlineStr">
        <is>
          <t>Sep. 30, 2023</t>
        </is>
      </c>
      <c r="F2" s="2" t="inlineStr">
        <is>
          <t>Sep. 30, 2022</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general and administrative expenses</t>
        </is>
      </c>
      <c r="B4" s="4" t="inlineStr">
        <is>
          <t xml:space="preserve"> </t>
        </is>
      </c>
      <c r="C4" s="6" t="n">
        <v>575299</v>
      </c>
      <c r="D4" s="6" t="n">
        <v>915007</v>
      </c>
      <c r="E4" s="6" t="n">
        <v>1689867</v>
      </c>
      <c r="F4" s="6" t="n">
        <v>1601848</v>
      </c>
    </row>
    <row r="5">
      <c r="A5" s="4" t="inlineStr">
        <is>
          <t>Amount of capitalized</t>
        </is>
      </c>
      <c r="B5" s="4" t="inlineStr">
        <is>
          <t xml:space="preserve"> </t>
        </is>
      </c>
      <c r="C5" s="6" t="n">
        <v>326780</v>
      </c>
      <c r="D5" s="6" t="n">
        <v>435238</v>
      </c>
      <c r="E5" s="6" t="n">
        <v>1114610</v>
      </c>
      <c r="F5" s="6" t="n">
        <v>1291572</v>
      </c>
    </row>
    <row r="6">
      <c r="A6" s="4" t="inlineStr">
        <is>
          <t>Common stock reserved for issuance (in Shares)</t>
        </is>
      </c>
      <c r="B6" s="4" t="inlineStr">
        <is>
          <t xml:space="preserve"> </t>
        </is>
      </c>
      <c r="C6" s="5" t="n">
        <v>750000</v>
      </c>
      <c r="D6" s="4" t="inlineStr">
        <is>
          <t xml:space="preserve"> </t>
        </is>
      </c>
      <c r="E6" s="5" t="n">
        <v>750000</v>
      </c>
      <c r="F6" s="4" t="inlineStr">
        <is>
          <t xml:space="preserve"> </t>
        </is>
      </c>
    </row>
    <row r="7">
      <c r="A7" s="4" t="inlineStr">
        <is>
          <t>Class A 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reserved for issuance (in Shares)</t>
        </is>
      </c>
      <c r="B9" s="4" t="inlineStr">
        <is>
          <t xml:space="preserve"> </t>
        </is>
      </c>
      <c r="C9" s="5" t="n">
        <v>4904596</v>
      </c>
      <c r="D9" s="4" t="inlineStr">
        <is>
          <t xml:space="preserve"> </t>
        </is>
      </c>
      <c r="E9" s="5" t="n">
        <v>4904596</v>
      </c>
      <c r="F9" s="4" t="inlineStr">
        <is>
          <t xml:space="preserve"> </t>
        </is>
      </c>
    </row>
    <row r="10">
      <c r="A10" s="4" t="inlineStr">
        <is>
          <t>Remain available for issuance shares (in Shares)</t>
        </is>
      </c>
      <c r="B10" s="4" t="inlineStr">
        <is>
          <t xml:space="preserve"> </t>
        </is>
      </c>
      <c r="C10" s="5" t="n">
        <v>2935496</v>
      </c>
      <c r="D10" s="4" t="inlineStr">
        <is>
          <t xml:space="preserve"> </t>
        </is>
      </c>
      <c r="E10" s="5" t="n">
        <v>2935496</v>
      </c>
      <c r="F10" s="4" t="inlineStr">
        <is>
          <t xml:space="preserve"> </t>
        </is>
      </c>
    </row>
    <row r="11">
      <c r="A11" s="4" t="inlineStr">
        <is>
          <t>Issuance of common stock shares (in Shares)</t>
        </is>
      </c>
      <c r="B11" s="5" t="n">
        <v>2043582</v>
      </c>
      <c r="C11" s="4" t="inlineStr">
        <is>
          <t xml:space="preserve"> </t>
        </is>
      </c>
      <c r="D11" s="4" t="inlineStr">
        <is>
          <t xml:space="preserve"> </t>
        </is>
      </c>
      <c r="E11" s="4" t="inlineStr">
        <is>
          <t xml:space="preserve"> </t>
        </is>
      </c>
      <c r="F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amortized stock based compensation expense</t>
        </is>
      </c>
      <c r="B14" s="4" t="inlineStr">
        <is>
          <t xml:space="preserve"> </t>
        </is>
      </c>
      <c r="C14" s="4" t="inlineStr">
        <is>
          <t xml:space="preserve"> </t>
        </is>
      </c>
      <c r="D14" s="4" t="inlineStr">
        <is>
          <t xml:space="preserve"> </t>
        </is>
      </c>
      <c r="E14" s="6" t="n">
        <v>400000</v>
      </c>
      <c r="F14" s="4" t="inlineStr">
        <is>
          <t xml:space="preserve"> </t>
        </is>
      </c>
    </row>
    <row r="15">
      <c r="A15" s="4" t="inlineStr">
        <is>
          <t>Phantom Share Units (PSU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period</t>
        </is>
      </c>
      <c r="B17" s="4" t="inlineStr">
        <is>
          <t xml:space="preserve"> </t>
        </is>
      </c>
      <c r="C17" s="4" t="inlineStr">
        <is>
          <t xml:space="preserve"> </t>
        </is>
      </c>
      <c r="D17" s="4" t="inlineStr">
        <is>
          <t xml:space="preserve"> </t>
        </is>
      </c>
      <c r="E17" s="4" t="inlineStr">
        <is>
          <t>3 months 25 days</t>
        </is>
      </c>
      <c r="F17"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Summarizes the Activity Related to RSUs</t>
        </is>
      </c>
      <c r="B1" s="2" t="inlineStr">
        <is>
          <t>9 Months Ended</t>
        </is>
      </c>
    </row>
    <row r="2">
      <c r="B2" s="2" t="inlineStr">
        <is>
          <t>Sep. 30, 2023 $ / shares shares</t>
        </is>
      </c>
    </row>
    <row r="3">
      <c r="A3" s="3" t="inlineStr">
        <is>
          <t>Schedule of Summarizes the Activity Related to RSUs [Abstract]</t>
        </is>
      </c>
      <c r="B3" s="4" t="inlineStr">
        <is>
          <t xml:space="preserve"> </t>
        </is>
      </c>
    </row>
    <row r="4">
      <c r="A4" s="4" t="inlineStr">
        <is>
          <t>Restricted Stock Units, Unvested balance at beginning of the period | shares</t>
        </is>
      </c>
      <c r="B4" s="5" t="n">
        <v>1053445</v>
      </c>
    </row>
    <row r="5">
      <c r="A5" s="4" t="inlineStr">
        <is>
          <t>Weighted Average Grant Date Fair Value, Unvested balance at beginning of the period | $ / shares</t>
        </is>
      </c>
      <c r="B5" s="8" t="n">
        <v>4.67</v>
      </c>
    </row>
    <row r="6">
      <c r="A6" s="4" t="inlineStr">
        <is>
          <t>Restricted Stock Units, Granted | shares</t>
        </is>
      </c>
      <c r="B6" s="4" t="inlineStr">
        <is>
          <t xml:space="preserve"> </t>
        </is>
      </c>
    </row>
    <row r="7">
      <c r="A7" s="4" t="inlineStr">
        <is>
          <t>Weighted Average Grant Date Fair Value, Granted | $ / shares</t>
        </is>
      </c>
      <c r="B7" s="4" t="inlineStr">
        <is>
          <t xml:space="preserve"> </t>
        </is>
      </c>
    </row>
    <row r="8">
      <c r="A8" s="4" t="inlineStr">
        <is>
          <t>Restricted Stock Units, Vested | shares</t>
        </is>
      </c>
      <c r="B8" s="5" t="n">
        <v>-276582</v>
      </c>
    </row>
    <row r="9">
      <c r="A9" s="4" t="inlineStr">
        <is>
          <t>Weighted Average Grant Date Fair Value, Vested | $ / shares</t>
        </is>
      </c>
      <c r="B9" s="8" t="n">
        <v>1.02</v>
      </c>
    </row>
    <row r="10">
      <c r="A10" s="4" t="inlineStr">
        <is>
          <t>Restricted Stock Units, Forfeited | shares</t>
        </is>
      </c>
      <c r="B10" s="5" t="n">
        <v>-173364</v>
      </c>
    </row>
    <row r="11">
      <c r="A11" s="4" t="inlineStr">
        <is>
          <t>Weighted Average Grant Date Fair Value, Forfeited | $ / shares</t>
        </is>
      </c>
      <c r="B11" s="8" t="n">
        <v>5.81</v>
      </c>
    </row>
    <row r="12">
      <c r="A12" s="4" t="inlineStr">
        <is>
          <t>Restricted Stock Units, Unvested balance at ending of the period | shares</t>
        </is>
      </c>
      <c r="B12" s="5" t="n">
        <v>603499</v>
      </c>
    </row>
    <row r="13">
      <c r="A13" s="4" t="inlineStr">
        <is>
          <t>Weighted Average Grant Date Fair Value, Unvested balance at ending of the period | $ / shares</t>
        </is>
      </c>
      <c r="B13" s="8" t="n">
        <v>5.9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Summarizes the Activity Related to PSUs</t>
        </is>
      </c>
      <c r="B1" s="2" t="inlineStr">
        <is>
          <t>9 Months Ended</t>
        </is>
      </c>
    </row>
    <row r="2">
      <c r="B2" s="2" t="inlineStr">
        <is>
          <t>Sep. 30, 2023 $ / shares shares</t>
        </is>
      </c>
    </row>
    <row r="3">
      <c r="A3" s="3" t="inlineStr">
        <is>
          <t>Share-Based Compensation (Details) - Schedule of Summarizes the Activity Related to PSUs [Line Items]</t>
        </is>
      </c>
      <c r="B3" s="4" t="inlineStr">
        <is>
          <t xml:space="preserve"> </t>
        </is>
      </c>
    </row>
    <row r="4">
      <c r="A4" s="4" t="inlineStr">
        <is>
          <t>Balance Beginning</t>
        </is>
      </c>
      <c r="B4" s="5" t="n">
        <v>619000</v>
      </c>
    </row>
    <row r="5">
      <c r="A5" s="4" t="inlineStr">
        <is>
          <t>Granted</t>
        </is>
      </c>
      <c r="B5" s="4" t="inlineStr">
        <is>
          <t xml:space="preserve"> </t>
        </is>
      </c>
    </row>
    <row r="6">
      <c r="A6" s="4" t="inlineStr">
        <is>
          <t>Forfeited</t>
        </is>
      </c>
      <c r="B6" s="5" t="n">
        <v>287500</v>
      </c>
    </row>
    <row r="7">
      <c r="A7" s="4" t="inlineStr">
        <is>
          <t>Balance Ending</t>
        </is>
      </c>
      <c r="B7" s="5" t="n">
        <v>331500</v>
      </c>
    </row>
    <row r="8">
      <c r="A8" s="4" t="inlineStr">
        <is>
          <t>Net revenue based [Member]</t>
        </is>
      </c>
      <c r="B8" s="4" t="inlineStr">
        <is>
          <t xml:space="preserve"> </t>
        </is>
      </c>
    </row>
    <row r="9">
      <c r="A9" s="3" t="inlineStr">
        <is>
          <t>Share-Based Compensation (Details) - Schedule of Summarizes the Activity Related to PSUs [Line Items]</t>
        </is>
      </c>
      <c r="B9" s="4" t="inlineStr">
        <is>
          <t xml:space="preserve"> </t>
        </is>
      </c>
    </row>
    <row r="10">
      <c r="A10" s="4" t="inlineStr">
        <is>
          <t>Balance Beginning</t>
        </is>
      </c>
      <c r="B10" s="5" t="n">
        <v>495200</v>
      </c>
    </row>
    <row r="11">
      <c r="A11" s="4" t="inlineStr">
        <is>
          <t>Granted</t>
        </is>
      </c>
      <c r="B11" s="4" t="inlineStr">
        <is>
          <t xml:space="preserve"> </t>
        </is>
      </c>
    </row>
    <row r="12">
      <c r="A12" s="4" t="inlineStr">
        <is>
          <t>Forfeited</t>
        </is>
      </c>
      <c r="B12" s="5" t="n">
        <v>230000</v>
      </c>
    </row>
    <row r="13">
      <c r="A13" s="4" t="inlineStr">
        <is>
          <t>Balance Ending</t>
        </is>
      </c>
      <c r="B13" s="5" t="n">
        <v>265200</v>
      </c>
    </row>
    <row r="14">
      <c r="A14" s="4" t="inlineStr">
        <is>
          <t>Weighted average grant date fair value [Member]</t>
        </is>
      </c>
      <c r="B14" s="4" t="inlineStr">
        <is>
          <t xml:space="preserve"> </t>
        </is>
      </c>
    </row>
    <row r="15">
      <c r="A15" s="3" t="inlineStr">
        <is>
          <t>Share-Based Compensation (Details) - Schedule of Summarizes the Activity Related to PSUs [Line Items]</t>
        </is>
      </c>
      <c r="B15" s="4" t="inlineStr">
        <is>
          <t xml:space="preserve"> </t>
        </is>
      </c>
    </row>
    <row r="16">
      <c r="A16" s="4" t="inlineStr">
        <is>
          <t>Balance Beginning (in Dollars per share) | $ / shares</t>
        </is>
      </c>
      <c r="B16" s="6" t="n">
        <v>8</v>
      </c>
    </row>
    <row r="17">
      <c r="A17" s="4" t="inlineStr">
        <is>
          <t>Granted (in Dollars per share) | $ / shares</t>
        </is>
      </c>
      <c r="B17" s="4" t="inlineStr">
        <is>
          <t xml:space="preserve"> </t>
        </is>
      </c>
    </row>
    <row r="18">
      <c r="A18" s="4" t="inlineStr">
        <is>
          <t>Forfeited (in Dollars per share) | $ / shares</t>
        </is>
      </c>
      <c r="B18" s="13" t="n">
        <v>6.71</v>
      </c>
    </row>
    <row r="19">
      <c r="A19" s="4" t="inlineStr">
        <is>
          <t>Balance Ending (in Dollars per share) | $ / shares</t>
        </is>
      </c>
      <c r="B19" s="8" t="n">
        <v>9.119999999999999</v>
      </c>
    </row>
    <row r="20">
      <c r="A20" s="4" t="inlineStr">
        <is>
          <t>Cash flow based [Member]</t>
        </is>
      </c>
      <c r="B20" s="4" t="inlineStr">
        <is>
          <t xml:space="preserve"> </t>
        </is>
      </c>
    </row>
    <row r="21">
      <c r="A21" s="3" t="inlineStr">
        <is>
          <t>Share-Based Compensation (Details) - Schedule of Summarizes the Activity Related to PSUs [Line Items]</t>
        </is>
      </c>
      <c r="B21" s="4" t="inlineStr">
        <is>
          <t xml:space="preserve"> </t>
        </is>
      </c>
    </row>
    <row r="22">
      <c r="A22" s="4" t="inlineStr">
        <is>
          <t>Balance Beginning</t>
        </is>
      </c>
      <c r="B22" s="5" t="n">
        <v>123800</v>
      </c>
    </row>
    <row r="23">
      <c r="A23" s="4" t="inlineStr">
        <is>
          <t>Granted</t>
        </is>
      </c>
      <c r="B23" s="4" t="inlineStr">
        <is>
          <t xml:space="preserve"> </t>
        </is>
      </c>
    </row>
    <row r="24">
      <c r="A24" s="4" t="inlineStr">
        <is>
          <t>Forfeited</t>
        </is>
      </c>
      <c r="B24" s="5" t="n">
        <v>57500</v>
      </c>
    </row>
    <row r="25">
      <c r="A25" s="4" t="inlineStr">
        <is>
          <t>Balance Ending</t>
        </is>
      </c>
      <c r="B25" s="5" t="n">
        <v>66300</v>
      </c>
    </row>
    <row r="26">
      <c r="A26" s="4" t="inlineStr">
        <is>
          <t>Weighted average grant date fair value [Member]</t>
        </is>
      </c>
      <c r="B26" s="4" t="inlineStr">
        <is>
          <t xml:space="preserve"> </t>
        </is>
      </c>
    </row>
    <row r="27">
      <c r="A27" s="3" t="inlineStr">
        <is>
          <t>Share-Based Compensation (Details) - Schedule of Summarizes the Activity Related to PSUs [Line Items]</t>
        </is>
      </c>
      <c r="B27" s="4" t="inlineStr">
        <is>
          <t xml:space="preserve"> </t>
        </is>
      </c>
    </row>
    <row r="28">
      <c r="A28" s="4" t="inlineStr">
        <is>
          <t>Balance Beginning (in Dollars per share) | $ / shares</t>
        </is>
      </c>
      <c r="B28" s="8" t="n">
        <v>2.44</v>
      </c>
    </row>
    <row r="29">
      <c r="A29" s="4" t="inlineStr">
        <is>
          <t>Granted (in Dollars per share) | $ / shares</t>
        </is>
      </c>
      <c r="B29" s="4" t="inlineStr">
        <is>
          <t xml:space="preserve"> </t>
        </is>
      </c>
    </row>
    <row r="30">
      <c r="A30" s="4" t="inlineStr">
        <is>
          <t>Forfeited (in Dollars per share) | $ / shares</t>
        </is>
      </c>
      <c r="B30" s="13" t="n">
        <v>2.35</v>
      </c>
    </row>
    <row r="31">
      <c r="A31" s="4" t="inlineStr">
        <is>
          <t>Balance Ending (in Dollars per share) | $ / shares</t>
        </is>
      </c>
      <c r="B31" s="8" t="n">
        <v>2.5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 USD ($)</t>
        </is>
      </c>
      <c r="E1" s="2" t="inlineStr">
        <is>
          <t>9 Months Ended</t>
        </is>
      </c>
    </row>
    <row r="2">
      <c r="B2" s="2" t="inlineStr">
        <is>
          <t>Nov. 02, 2024</t>
        </is>
      </c>
      <c r="C2" s="2" t="inlineStr">
        <is>
          <t>Oct. 20, 2024</t>
        </is>
      </c>
      <c r="D2" s="2" t="inlineStr">
        <is>
          <t>Nov. 30, 2023</t>
        </is>
      </c>
      <c r="E2" s="2" t="inlineStr">
        <is>
          <t>Sep. 30, 2023</t>
        </is>
      </c>
      <c r="F2" s="2" t="inlineStr">
        <is>
          <t>Nov. 03, 2023</t>
        </is>
      </c>
      <c r="G2" s="2" t="inlineStr">
        <is>
          <t>Nov. 02, 2023</t>
        </is>
      </c>
      <c r="H2" s="2" t="inlineStr">
        <is>
          <t>Oct. 27, 2023</t>
        </is>
      </c>
      <c r="I2" s="2" t="inlineStr">
        <is>
          <t>Oct. 25, 2023</t>
        </is>
      </c>
      <c r="J2" s="2" t="inlineStr">
        <is>
          <t>Oct. 20, 2023</t>
        </is>
      </c>
      <c r="K2" s="2" t="inlineStr">
        <is>
          <t>Oct. 09, 2023</t>
        </is>
      </c>
      <c r="L2" s="2" t="inlineStr">
        <is>
          <t>Dec. 31,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scription of vendor</t>
        </is>
      </c>
      <c r="B4" s="4" t="inlineStr">
        <is>
          <t xml:space="preserve"> </t>
        </is>
      </c>
      <c r="C4" s="4" t="inlineStr">
        <is>
          <t xml:space="preserve"> </t>
        </is>
      </c>
      <c r="D4" s="4" t="inlineStr">
        <is>
          <t xml:space="preserve"> </t>
        </is>
      </c>
      <c r="E4" s="4" t="inlineStr">
        <is>
          <t>(i) Vendor Claim (as defined in the RSA), an amount equal to 55% of such total Vendor Claim consisting
of (A) 12.5% of such Vendor Claim (the “Initial Payment”) on the earlier to occur of (X) two business days following the Company’s
receipt of the Restructuring Funds (as defined in the RSA) and (Y) December 15, 2023, and (B) the remaining 42.5% of such Vendor Claim
paid monthly over 36 months; and (ii) a Convenience Claim (as defined in the RSA), an amount equal to 65% of such Convenience Claim (A)
with respect to a Consenting Vendor, no later than two business days after the Company makes the Initial Payment and (B) with respect
to an Additional Consenting Vendor (as defined in the RSA), on the later of (X) two business days after the Company makes the Initial
Payment and (Y) five business days after such Additional Consenting Vendor’s execution of an Accession Letter (as defined in the
RSA).</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Vendor percentage</t>
        </is>
      </c>
      <c r="B5" s="4" t="inlineStr">
        <is>
          <t xml:space="preserve"> </t>
        </is>
      </c>
      <c r="C5" s="4" t="inlineStr">
        <is>
          <t xml:space="preserve"> </t>
        </is>
      </c>
      <c r="D5" s="4" t="inlineStr">
        <is>
          <t xml:space="preserve"> </t>
        </is>
      </c>
      <c r="E5" s="9" t="n">
        <v>0.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1500</v>
      </c>
      <c r="J6" s="4" t="inlineStr">
        <is>
          <t xml:space="preserve"> </t>
        </is>
      </c>
      <c r="K6" s="6" t="n">
        <v>230000</v>
      </c>
      <c r="L6" s="4" t="inlineStr">
        <is>
          <t xml:space="preserve"> </t>
        </is>
      </c>
    </row>
    <row r="7">
      <c r="A7" s="4" t="inlineStr">
        <is>
          <t>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707627</v>
      </c>
      <c r="J7" s="4" t="inlineStr">
        <is>
          <t xml:space="preserve"> </t>
        </is>
      </c>
      <c r="K7" s="5" t="n">
        <v>1703704</v>
      </c>
      <c r="L7" s="4" t="inlineStr">
        <is>
          <t xml:space="preserve"> </t>
        </is>
      </c>
    </row>
    <row r="8">
      <c r="A8" s="4" t="inlineStr">
        <is>
          <t>Exercise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2" t="n">
        <v>0.118</v>
      </c>
      <c r="J8" s="4" t="inlineStr">
        <is>
          <t xml:space="preserve"> </t>
        </is>
      </c>
      <c r="K8" s="12" t="n">
        <v>0.135</v>
      </c>
      <c r="L8" s="4" t="inlineStr">
        <is>
          <t xml:space="preserve"> </t>
        </is>
      </c>
    </row>
    <row r="9">
      <c r="A9" s="4" t="inlineStr">
        <is>
          <t>Secured convertible promissory notes</t>
        </is>
      </c>
      <c r="B9" s="4" t="inlineStr">
        <is>
          <t xml:space="preserve"> </t>
        </is>
      </c>
      <c r="C9" s="4" t="inlineStr">
        <is>
          <t xml:space="preserve"> </t>
        </is>
      </c>
      <c r="D9" s="4" t="inlineStr">
        <is>
          <t xml:space="preserve"> </t>
        </is>
      </c>
      <c r="E9" s="4" t="inlineStr">
        <is>
          <t xml:space="preserve"> </t>
        </is>
      </c>
      <c r="F9" s="4" t="inlineStr">
        <is>
          <t xml:space="preserve"> </t>
        </is>
      </c>
      <c r="G9" s="6" t="n">
        <v>1000000</v>
      </c>
      <c r="H9" s="4" t="inlineStr">
        <is>
          <t xml:space="preserve"> </t>
        </is>
      </c>
      <c r="I9" s="4" t="inlineStr">
        <is>
          <t xml:space="preserve"> </t>
        </is>
      </c>
      <c r="J9" s="6" t="n">
        <v>1000000</v>
      </c>
      <c r="K9" s="4" t="inlineStr">
        <is>
          <t xml:space="preserve"> </t>
        </is>
      </c>
      <c r="L9" s="4" t="inlineStr">
        <is>
          <t xml:space="preserve"> </t>
        </is>
      </c>
    </row>
    <row r="10">
      <c r="A10" s="4" t="inlineStr">
        <is>
          <t>Investor percentag</t>
        </is>
      </c>
      <c r="B10" s="4" t="inlineStr">
        <is>
          <t xml:space="preserve"> </t>
        </is>
      </c>
      <c r="C10" s="4" t="inlineStr">
        <is>
          <t xml:space="preserve"> </t>
        </is>
      </c>
      <c r="D10" s="4" t="inlineStr">
        <is>
          <t xml:space="preserve"> </t>
        </is>
      </c>
      <c r="E10" s="9" t="n">
        <v>1.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utstanding principal amount</t>
        </is>
      </c>
      <c r="B11" s="4" t="inlineStr">
        <is>
          <t xml:space="preserve"> </t>
        </is>
      </c>
      <c r="C11" s="4" t="inlineStr">
        <is>
          <t xml:space="preserve"> </t>
        </is>
      </c>
      <c r="D11" s="4" t="inlineStr">
        <is>
          <t xml:space="preserve"> </t>
        </is>
      </c>
      <c r="E11" s="6" t="n">
        <v>53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verage lowest daily percentage</t>
        </is>
      </c>
      <c r="B12" s="4" t="inlineStr">
        <is>
          <t xml:space="preserve"> </t>
        </is>
      </c>
      <c r="C12" s="4" t="inlineStr">
        <is>
          <t xml:space="preserve"> </t>
        </is>
      </c>
      <c r="D12" s="4" t="inlineStr">
        <is>
          <t xml:space="preserve"> </t>
        </is>
      </c>
      <c r="E12" s="9" t="n">
        <v>0.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lass A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in Shares)</t>
        </is>
      </c>
      <c r="B15" s="4" t="inlineStr">
        <is>
          <t xml:space="preserve"> </t>
        </is>
      </c>
      <c r="C15" s="4" t="inlineStr">
        <is>
          <t xml:space="preserve"> </t>
        </is>
      </c>
      <c r="D15" s="4" t="inlineStr">
        <is>
          <t xml:space="preserve"> </t>
        </is>
      </c>
      <c r="E15" s="5" t="n">
        <v>3783893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4825971</v>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t>
        </is>
      </c>
      <c r="B18" s="4" t="inlineStr">
        <is>
          <t xml:space="preserve"> </t>
        </is>
      </c>
      <c r="C18" s="4" t="inlineStr">
        <is>
          <t xml:space="preserve"> </t>
        </is>
      </c>
      <c r="D18" s="4" t="inlineStr">
        <is>
          <t xml:space="preserve"> </t>
        </is>
      </c>
      <c r="E18" s="4" t="inlineStr">
        <is>
          <t xml:space="preserve"> </t>
        </is>
      </c>
      <c r="F18" s="6" t="n">
        <v>1615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in Shares)</t>
        </is>
      </c>
      <c r="B19" s="4" t="inlineStr">
        <is>
          <t xml:space="preserve"> </t>
        </is>
      </c>
      <c r="C19" s="4" t="inlineStr">
        <is>
          <t xml:space="preserve"> </t>
        </is>
      </c>
      <c r="D19" s="4" t="inlineStr">
        <is>
          <t xml:space="preserve"> </t>
        </is>
      </c>
      <c r="E19" s="4" t="inlineStr">
        <is>
          <t xml:space="preserve"> </t>
        </is>
      </c>
      <c r="F19" s="5" t="n">
        <v>168229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 price per share (in Dollars per share)</t>
        </is>
      </c>
      <c r="B20" s="4" t="inlineStr">
        <is>
          <t xml:space="preserve"> </t>
        </is>
      </c>
      <c r="C20" s="4" t="inlineStr">
        <is>
          <t xml:space="preserve"> </t>
        </is>
      </c>
      <c r="D20" s="4" t="inlineStr">
        <is>
          <t xml:space="preserve"> </t>
        </is>
      </c>
      <c r="E20" s="4" t="inlineStr">
        <is>
          <t xml:space="preserve"> </t>
        </is>
      </c>
      <c r="F20" s="7" t="n">
        <v>0.096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bsequent Event [Member] | Class A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par valu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0.0001</v>
      </c>
      <c r="I23" s="4" t="inlineStr">
        <is>
          <t xml:space="preserve"> </t>
        </is>
      </c>
      <c r="J23" s="4" t="inlineStr">
        <is>
          <t xml:space="preserve"> </t>
        </is>
      </c>
      <c r="K23" s="4" t="inlineStr">
        <is>
          <t xml:space="preserve"> </t>
        </is>
      </c>
      <c r="L23" s="4" t="inlineStr">
        <is>
          <t xml:space="preserve"> </t>
        </is>
      </c>
    </row>
    <row r="24">
      <c r="A24" s="4" t="inlineStr">
        <is>
          <t>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rue interest rate</t>
        </is>
      </c>
      <c r="B26" s="11" t="n">
        <v>0.0775</v>
      </c>
      <c r="C26" s="11" t="n">
        <v>0.07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orecast [Member] | PARTS iD,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receivable</t>
        </is>
      </c>
      <c r="B29" s="4" t="inlineStr">
        <is>
          <t xml:space="preserve"> </t>
        </is>
      </c>
      <c r="C29" s="4" t="inlineStr">
        <is>
          <t xml:space="preserve"> </t>
        </is>
      </c>
      <c r="D29" s="6" t="n">
        <v>14697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rchase price</t>
        </is>
      </c>
      <c r="B30" s="4" t="inlineStr">
        <is>
          <t xml:space="preserve"> </t>
        </is>
      </c>
      <c r="C30" s="4" t="inlineStr">
        <is>
          <t xml:space="preserve"> </t>
        </is>
      </c>
      <c r="D30" s="5" t="n">
        <v>106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mount of credit offering</t>
        </is>
      </c>
      <c r="B31" s="4" t="inlineStr">
        <is>
          <t xml:space="preserve"> </t>
        </is>
      </c>
      <c r="C31" s="4" t="inlineStr">
        <is>
          <t xml:space="preserve"> </t>
        </is>
      </c>
      <c r="D31" s="5" t="n">
        <v>154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VE ADVANCE INC [Member] | 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receivable</t>
        </is>
      </c>
      <c r="B34" s="4" t="inlineStr">
        <is>
          <t xml:space="preserve"> </t>
        </is>
      </c>
      <c r="C34" s="4" t="inlineStr">
        <is>
          <t xml:space="preserve"> </t>
        </is>
      </c>
      <c r="D34" s="5" t="n">
        <v>1518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mount of credit offering</t>
        </is>
      </c>
      <c r="B35" s="4" t="inlineStr">
        <is>
          <t xml:space="preserve"> </t>
        </is>
      </c>
      <c r="C35" s="4" t="inlineStr">
        <is>
          <t xml:space="preserve"> </t>
        </is>
      </c>
      <c r="D35" s="5" t="n">
        <v>154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urchase price</t>
        </is>
      </c>
      <c r="B36" s="4" t="inlineStr">
        <is>
          <t xml:space="preserve"> </t>
        </is>
      </c>
      <c r="C36" s="4" t="inlineStr">
        <is>
          <t xml:space="preserve"> </t>
        </is>
      </c>
      <c r="D36" s="6" t="n">
        <v>11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5711394</v>
      </c>
      <c r="C4" s="6" t="n">
        <v>79884740</v>
      </c>
      <c r="D4" s="6" t="n">
        <v>48032207</v>
      </c>
      <c r="E4" s="6" t="n">
        <v>279034366</v>
      </c>
    </row>
    <row r="5">
      <c r="A5" s="4" t="inlineStr">
        <is>
          <t>Cost of goods sold</t>
        </is>
      </c>
      <c r="B5" s="5" t="n">
        <v>11395872</v>
      </c>
      <c r="C5" s="5" t="n">
        <v>63962534</v>
      </c>
      <c r="D5" s="5" t="n">
        <v>36225160</v>
      </c>
      <c r="E5" s="5" t="n">
        <v>224034701</v>
      </c>
    </row>
    <row r="6">
      <c r="A6" s="4" t="inlineStr">
        <is>
          <t>Gross profit</t>
        </is>
      </c>
      <c r="B6" s="5" t="n">
        <v>4315522</v>
      </c>
      <c r="C6" s="5" t="n">
        <v>15922206</v>
      </c>
      <c r="D6" s="5" t="n">
        <v>11807047</v>
      </c>
      <c r="E6" s="5" t="n">
        <v>5499966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t>
        </is>
      </c>
      <c r="B8" s="5" t="n">
        <v>486254</v>
      </c>
      <c r="C8" s="5" t="n">
        <v>7329172</v>
      </c>
      <c r="D8" s="5" t="n">
        <v>2053547</v>
      </c>
      <c r="E8" s="5" t="n">
        <v>26468121</v>
      </c>
    </row>
    <row r="9">
      <c r="A9" s="4" t="inlineStr">
        <is>
          <t>Selling, general and administrative</t>
        </is>
      </c>
      <c r="B9" s="5" t="n">
        <v>5863379</v>
      </c>
      <c r="C9" s="5" t="n">
        <v>9458749</v>
      </c>
      <c r="D9" s="5" t="n">
        <v>17021120</v>
      </c>
      <c r="E9" s="5" t="n">
        <v>31072365</v>
      </c>
    </row>
    <row r="10">
      <c r="A10" s="4" t="inlineStr">
        <is>
          <t>Depreciation</t>
        </is>
      </c>
      <c r="B10" s="5" t="n">
        <v>1899995</v>
      </c>
      <c r="C10" s="5" t="n">
        <v>2113695</v>
      </c>
      <c r="D10" s="5" t="n">
        <v>5877025</v>
      </c>
      <c r="E10" s="5" t="n">
        <v>6210590</v>
      </c>
    </row>
    <row r="11">
      <c r="A11" s="4" t="inlineStr">
        <is>
          <t>Total operating expenses</t>
        </is>
      </c>
      <c r="B11" s="5" t="n">
        <v>8249628</v>
      </c>
      <c r="C11" s="5" t="n">
        <v>18901616</v>
      </c>
      <c r="D11" s="5" t="n">
        <v>24951692</v>
      </c>
      <c r="E11" s="5" t="n">
        <v>63751076</v>
      </c>
    </row>
    <row r="12">
      <c r="A12" s="4" t="inlineStr">
        <is>
          <t>Loss from operations</t>
        </is>
      </c>
      <c r="B12" s="5" t="n">
        <v>-3934106</v>
      </c>
      <c r="C12" s="5" t="n">
        <v>-2979410</v>
      </c>
      <c r="D12" s="5" t="n">
        <v>-13144645</v>
      </c>
      <c r="E12" s="5" t="n">
        <v>-8751411</v>
      </c>
    </row>
    <row r="13">
      <c r="A13" s="4" t="inlineStr">
        <is>
          <t>Loss on extinguishment of debt</t>
        </is>
      </c>
      <c r="B13" s="4" t="inlineStr">
        <is>
          <t xml:space="preserve"> </t>
        </is>
      </c>
      <c r="C13" s="4" t="inlineStr">
        <is>
          <t xml:space="preserve"> </t>
        </is>
      </c>
      <c r="D13" s="5" t="n">
        <v>879045</v>
      </c>
      <c r="E13" s="4" t="inlineStr">
        <is>
          <t xml:space="preserve"> </t>
        </is>
      </c>
    </row>
    <row r="14">
      <c r="A14" s="4" t="inlineStr">
        <is>
          <t>Loss on extinguishment of warrants</t>
        </is>
      </c>
      <c r="B14" s="5" t="n">
        <v>317000</v>
      </c>
      <c r="C14" s="4" t="inlineStr">
        <is>
          <t xml:space="preserve"> </t>
        </is>
      </c>
      <c r="D14" s="5" t="n">
        <v>317000</v>
      </c>
      <c r="E14" s="4" t="inlineStr">
        <is>
          <t xml:space="preserve"> </t>
        </is>
      </c>
    </row>
    <row r="15">
      <c r="A15" s="4" t="inlineStr">
        <is>
          <t>Change in fair value of derivatives</t>
        </is>
      </c>
      <c r="B15" s="5" t="n">
        <v>-93000</v>
      </c>
      <c r="C15" s="4" t="inlineStr">
        <is>
          <t xml:space="preserve"> </t>
        </is>
      </c>
      <c r="D15" s="5" t="n">
        <v>-634000</v>
      </c>
      <c r="E15" s="4" t="inlineStr">
        <is>
          <t xml:space="preserve"> </t>
        </is>
      </c>
    </row>
    <row r="16">
      <c r="A16" s="4" t="inlineStr">
        <is>
          <t>Interest and financing expense</t>
        </is>
      </c>
      <c r="B16" s="5" t="n">
        <v>1513483</v>
      </c>
      <c r="C16" s="5" t="n">
        <v>50000</v>
      </c>
      <c r="D16" s="5" t="n">
        <v>2452649</v>
      </c>
      <c r="E16" s="5" t="n">
        <v>50000</v>
      </c>
    </row>
    <row r="17">
      <c r="A17" s="4" t="inlineStr">
        <is>
          <t>Loss before income taxes</t>
        </is>
      </c>
      <c r="B17" s="5" t="n">
        <v>-5671589</v>
      </c>
      <c r="C17" s="5" t="n">
        <v>-3029410</v>
      </c>
      <c r="D17" s="5" t="n">
        <v>-16159339</v>
      </c>
      <c r="E17" s="5" t="n">
        <v>-8801411</v>
      </c>
    </row>
    <row r="18">
      <c r="A18" s="4" t="inlineStr">
        <is>
          <t>Income tax expense</t>
        </is>
      </c>
      <c r="B18" s="4" t="inlineStr">
        <is>
          <t xml:space="preserve"> </t>
        </is>
      </c>
      <c r="C18" s="5" t="n">
        <v>3241618</v>
      </c>
      <c r="D18" s="5" t="n">
        <v>1000</v>
      </c>
      <c r="E18" s="5" t="n">
        <v>2322515</v>
      </c>
    </row>
    <row r="19">
      <c r="A19" s="4" t="inlineStr">
        <is>
          <t>Net loss</t>
        </is>
      </c>
      <c r="B19" s="6" t="n">
        <v>-5671589</v>
      </c>
      <c r="C19" s="6" t="n">
        <v>-6271028</v>
      </c>
      <c r="D19" s="6" t="n">
        <v>-16160339</v>
      </c>
      <c r="E19" s="6" t="n">
        <v>-11123926</v>
      </c>
    </row>
    <row r="20">
      <c r="A20" s="3" t="inlineStr">
        <is>
          <t>Loss per common share</t>
        </is>
      </c>
      <c r="B20" s="4" t="inlineStr">
        <is>
          <t xml:space="preserve"> </t>
        </is>
      </c>
      <c r="C20" s="4" t="inlineStr">
        <is>
          <t xml:space="preserve"> </t>
        </is>
      </c>
      <c r="D20" s="4" t="inlineStr">
        <is>
          <t xml:space="preserve"> </t>
        </is>
      </c>
      <c r="E20" s="4" t="inlineStr">
        <is>
          <t xml:space="preserve"> </t>
        </is>
      </c>
    </row>
    <row r="21">
      <c r="A21" s="4" t="inlineStr">
        <is>
          <t>Loss per share (basic and diluted) (in Dollars per share)</t>
        </is>
      </c>
      <c r="B21" s="8" t="n">
        <v>-0.16</v>
      </c>
      <c r="C21" s="8" t="n">
        <v>-0.18</v>
      </c>
      <c r="D21" s="8" t="n">
        <v>-0.46</v>
      </c>
      <c r="E21" s="8" t="n">
        <v>-0.33</v>
      </c>
    </row>
    <row r="22">
      <c r="A22" s="4" t="inlineStr">
        <is>
          <t>Weighted average number of shares (basic and diluted) (in Shares)</t>
        </is>
      </c>
      <c r="B22" s="5" t="n">
        <v>35868525</v>
      </c>
      <c r="C22" s="5" t="n">
        <v>34064266</v>
      </c>
      <c r="D22" s="5" t="n">
        <v>35357877</v>
      </c>
      <c r="E22" s="5" t="n">
        <v>340049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per share diluted</t>
        </is>
      </c>
      <c r="B4" s="8" t="n">
        <v>-0.15</v>
      </c>
      <c r="C4" s="8" t="n">
        <v>-0.18</v>
      </c>
      <c r="D4" s="8" t="n">
        <v>-0.45</v>
      </c>
      <c r="E4" s="8" t="n">
        <v>-0.33</v>
      </c>
    </row>
    <row r="5">
      <c r="A5" s="4" t="inlineStr">
        <is>
          <t>Weighted average number of shares diluted</t>
        </is>
      </c>
      <c r="B5" s="5" t="n">
        <v>35868525</v>
      </c>
      <c r="C5" s="5" t="n">
        <v>34064266</v>
      </c>
      <c r="D5" s="5" t="n">
        <v>35357877</v>
      </c>
      <c r="E5" s="5" t="n">
        <v>340049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13" customWidth="1" min="5" max="5"/>
  </cols>
  <sheetData>
    <row r="1">
      <c r="A1" s="1" t="inlineStr">
        <is>
          <t>Condensed Consolidated Statements of Changes in Shareholders’ Deficit (Unaudited) - USD ($)</t>
        </is>
      </c>
      <c r="B1" s="2" t="inlineStr">
        <is>
          <t>Class A Common Stock</t>
        </is>
      </c>
      <c r="C1" s="2" t="inlineStr">
        <is>
          <t>Additional Paid-in Capital</t>
        </is>
      </c>
      <c r="D1" s="2" t="inlineStr">
        <is>
          <t>Accumulated Deficit</t>
        </is>
      </c>
      <c r="E1" s="2" t="inlineStr">
        <is>
          <t>Total</t>
        </is>
      </c>
    </row>
    <row r="2">
      <c r="A2" s="4" t="inlineStr">
        <is>
          <t>Balance at Dec. 31, 2021</t>
        </is>
      </c>
      <c r="B2" s="6" t="n">
        <v>3396</v>
      </c>
      <c r="C2" s="6" t="n">
        <v>6973541</v>
      </c>
      <c r="D2" s="6" t="n">
        <v>-20682657</v>
      </c>
      <c r="E2" s="6" t="n">
        <v>-13705720</v>
      </c>
    </row>
    <row r="3">
      <c r="A3" s="4" t="inlineStr">
        <is>
          <t>Balance (in Shares) at Dec. 31, 2021</t>
        </is>
      </c>
      <c r="B3" s="5" t="n">
        <v>33965804</v>
      </c>
      <c r="C3" s="4" t="inlineStr">
        <is>
          <t xml:space="preserve"> </t>
        </is>
      </c>
      <c r="D3" s="4" t="inlineStr">
        <is>
          <t xml:space="preserve"> </t>
        </is>
      </c>
      <c r="E3" s="4" t="inlineStr">
        <is>
          <t xml:space="preserve"> </t>
        </is>
      </c>
    </row>
    <row r="4">
      <c r="A4" s="4" t="inlineStr">
        <is>
          <t>Share-based compensation</t>
        </is>
      </c>
      <c r="B4" s="6" t="n">
        <v>15</v>
      </c>
      <c r="C4" s="5" t="n">
        <v>2893405</v>
      </c>
      <c r="D4" s="4" t="inlineStr">
        <is>
          <t xml:space="preserve"> </t>
        </is>
      </c>
      <c r="E4" s="5" t="n">
        <v>2893420</v>
      </c>
    </row>
    <row r="5">
      <c r="A5" s="4" t="inlineStr">
        <is>
          <t>Share-based compensation (in Shares)</t>
        </is>
      </c>
      <c r="B5" s="5" t="n">
        <v>148645</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11123926</v>
      </c>
      <c r="E6" s="5" t="n">
        <v>-11123926</v>
      </c>
    </row>
    <row r="7">
      <c r="A7" s="4" t="inlineStr">
        <is>
          <t>Balance at Sep. 30, 2022</t>
        </is>
      </c>
      <c r="B7" s="6" t="n">
        <v>3411</v>
      </c>
      <c r="C7" s="5" t="n">
        <v>9866946</v>
      </c>
      <c r="D7" s="5" t="n">
        <v>-31806583</v>
      </c>
      <c r="E7" s="5" t="n">
        <v>-21936226</v>
      </c>
    </row>
    <row r="8">
      <c r="A8" s="4" t="inlineStr">
        <is>
          <t>Balance (in Shares) at Sep. 30, 2022</t>
        </is>
      </c>
      <c r="B8" s="5" t="n">
        <v>34114449</v>
      </c>
      <c r="C8" s="4" t="inlineStr">
        <is>
          <t xml:space="preserve"> </t>
        </is>
      </c>
      <c r="D8" s="4" t="inlineStr">
        <is>
          <t xml:space="preserve"> </t>
        </is>
      </c>
      <c r="E8" s="4" t="inlineStr">
        <is>
          <t xml:space="preserve"> </t>
        </is>
      </c>
    </row>
    <row r="9">
      <c r="A9" s="4" t="inlineStr">
        <is>
          <t>Balance at Jun. 30, 2022</t>
        </is>
      </c>
      <c r="B9" s="6" t="n">
        <v>3406</v>
      </c>
      <c r="C9" s="5" t="n">
        <v>8516706</v>
      </c>
      <c r="D9" s="5" t="n">
        <v>-25535555</v>
      </c>
      <c r="E9" s="5" t="n">
        <v>-17015443</v>
      </c>
    </row>
    <row r="10">
      <c r="A10" s="4" t="inlineStr">
        <is>
          <t>Balance (in Shares) at Jun. 30, 2022</t>
        </is>
      </c>
      <c r="B10" s="5" t="n">
        <v>34062616</v>
      </c>
      <c r="C10" s="4" t="inlineStr">
        <is>
          <t xml:space="preserve"> </t>
        </is>
      </c>
      <c r="D10" s="4" t="inlineStr">
        <is>
          <t xml:space="preserve"> </t>
        </is>
      </c>
      <c r="E10" s="4" t="inlineStr">
        <is>
          <t xml:space="preserve"> </t>
        </is>
      </c>
    </row>
    <row r="11">
      <c r="A11" s="4" t="inlineStr">
        <is>
          <t>Share-based compensation</t>
        </is>
      </c>
      <c r="B11" s="6" t="n">
        <v>5</v>
      </c>
      <c r="C11" s="5" t="n">
        <v>1350240</v>
      </c>
      <c r="D11" s="4" t="inlineStr">
        <is>
          <t xml:space="preserve"> </t>
        </is>
      </c>
      <c r="E11" s="5" t="n">
        <v>1350245</v>
      </c>
    </row>
    <row r="12">
      <c r="A12" s="4" t="inlineStr">
        <is>
          <t>Share-based compensation (in Shares)</t>
        </is>
      </c>
      <c r="B12" s="5" t="n">
        <v>51833</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5" t="n">
        <v>-6271028</v>
      </c>
      <c r="E13" s="5" t="n">
        <v>-6271028</v>
      </c>
    </row>
    <row r="14">
      <c r="A14" s="4" t="inlineStr">
        <is>
          <t>Balance at Sep. 30, 2022</t>
        </is>
      </c>
      <c r="B14" s="6" t="n">
        <v>3411</v>
      </c>
      <c r="C14" s="5" t="n">
        <v>9866946</v>
      </c>
      <c r="D14" s="5" t="n">
        <v>-31806583</v>
      </c>
      <c r="E14" s="5" t="n">
        <v>-21936226</v>
      </c>
    </row>
    <row r="15">
      <c r="A15" s="4" t="inlineStr">
        <is>
          <t>Balance (in Shares) at Sep. 30, 2022</t>
        </is>
      </c>
      <c r="B15" s="5" t="n">
        <v>34114449</v>
      </c>
      <c r="C15" s="4" t="inlineStr">
        <is>
          <t xml:space="preserve"> </t>
        </is>
      </c>
      <c r="D15" s="4" t="inlineStr">
        <is>
          <t xml:space="preserve"> </t>
        </is>
      </c>
      <c r="E15" s="4" t="inlineStr">
        <is>
          <t xml:space="preserve"> </t>
        </is>
      </c>
    </row>
    <row r="16">
      <c r="A16" s="4" t="inlineStr">
        <is>
          <t>Balance at Dec. 31, 2022</t>
        </is>
      </c>
      <c r="B16" s="6" t="n">
        <v>3411</v>
      </c>
      <c r="C16" s="5" t="n">
        <v>11107946</v>
      </c>
      <c r="D16" s="5" t="n">
        <v>-38606537</v>
      </c>
      <c r="E16" s="5" t="n">
        <v>-27495180</v>
      </c>
    </row>
    <row r="17">
      <c r="A17" s="4" t="inlineStr">
        <is>
          <t>Balance (in Shares) at Dec. 31, 2022</t>
        </is>
      </c>
      <c r="B17" s="5" t="n">
        <v>34825971</v>
      </c>
      <c r="C17" s="4" t="inlineStr">
        <is>
          <t xml:space="preserve"> </t>
        </is>
      </c>
      <c r="D17" s="4" t="inlineStr">
        <is>
          <t xml:space="preserve"> </t>
        </is>
      </c>
      <c r="E17" s="4" t="inlineStr">
        <is>
          <t xml:space="preserve"> </t>
        </is>
      </c>
    </row>
    <row r="18">
      <c r="A18" s="4" t="inlineStr">
        <is>
          <t>Vesting of RSUs</t>
        </is>
      </c>
      <c r="B18" s="6" t="n">
        <v>104</v>
      </c>
      <c r="C18" s="5" t="n">
        <v>-104</v>
      </c>
      <c r="D18" s="4" t="inlineStr">
        <is>
          <t xml:space="preserve"> </t>
        </is>
      </c>
      <c r="E18" s="4" t="inlineStr">
        <is>
          <t xml:space="preserve"> </t>
        </is>
      </c>
    </row>
    <row r="19">
      <c r="A19" s="4" t="inlineStr">
        <is>
          <t>Vesting of RSUs (in Shares)</t>
        </is>
      </c>
      <c r="B19" s="5" t="n">
        <v>276582</v>
      </c>
      <c r="C19" s="4" t="inlineStr">
        <is>
          <t xml:space="preserve"> </t>
        </is>
      </c>
      <c r="D19" s="4" t="inlineStr">
        <is>
          <t xml:space="preserve"> </t>
        </is>
      </c>
      <c r="E19" s="4" t="inlineStr">
        <is>
          <t xml:space="preserve"> </t>
        </is>
      </c>
    </row>
    <row r="20">
      <c r="A20" s="4" t="inlineStr">
        <is>
          <t>Share-based compensation</t>
        </is>
      </c>
      <c r="B20" s="4" t="inlineStr">
        <is>
          <t xml:space="preserve"> </t>
        </is>
      </c>
      <c r="C20" s="5" t="n">
        <v>2804477</v>
      </c>
      <c r="D20" s="4" t="inlineStr">
        <is>
          <t xml:space="preserve"> </t>
        </is>
      </c>
      <c r="E20" s="5" t="n">
        <v>2804477</v>
      </c>
    </row>
    <row r="21">
      <c r="A21" s="4" t="inlineStr">
        <is>
          <t>Note payable allocated to warrants</t>
        </is>
      </c>
      <c r="B21" s="4" t="inlineStr">
        <is>
          <t xml:space="preserve"> </t>
        </is>
      </c>
      <c r="C21" s="5" t="n">
        <v>526955</v>
      </c>
      <c r="D21" s="4" t="inlineStr">
        <is>
          <t xml:space="preserve"> </t>
        </is>
      </c>
      <c r="E21" s="5" t="n">
        <v>526955</v>
      </c>
    </row>
    <row r="22">
      <c r="A22" s="4" t="inlineStr">
        <is>
          <t>Common stock issued in exchange for services rendered</t>
        </is>
      </c>
      <c r="B22" s="6" t="n">
        <v>14</v>
      </c>
      <c r="C22" s="5" t="n">
        <v>65583</v>
      </c>
      <c r="D22" s="4" t="inlineStr">
        <is>
          <t xml:space="preserve"> </t>
        </is>
      </c>
      <c r="E22" s="5" t="n">
        <v>65597</v>
      </c>
    </row>
    <row r="23">
      <c r="A23" s="4" t="inlineStr">
        <is>
          <t>Common stock issued in exchange for services rendered (in Shares)</t>
        </is>
      </c>
      <c r="B23" s="5" t="n">
        <v>138977</v>
      </c>
      <c r="C23" s="4" t="inlineStr">
        <is>
          <t xml:space="preserve"> </t>
        </is>
      </c>
      <c r="D23" s="4" t="inlineStr">
        <is>
          <t xml:space="preserve"> </t>
        </is>
      </c>
      <c r="E23" s="4" t="inlineStr">
        <is>
          <t xml:space="preserve"> </t>
        </is>
      </c>
    </row>
    <row r="24">
      <c r="A24" s="4" t="inlineStr">
        <is>
          <t>Conversion of debt to common stock</t>
        </is>
      </c>
      <c r="B24" s="6" t="n">
        <v>260</v>
      </c>
      <c r="C24" s="5" t="n">
        <v>85365</v>
      </c>
      <c r="D24" s="4" t="inlineStr">
        <is>
          <t xml:space="preserve"> </t>
        </is>
      </c>
      <c r="E24" s="5" t="n">
        <v>85625</v>
      </c>
    </row>
    <row r="25">
      <c r="A25" s="4" t="inlineStr">
        <is>
          <t>Conversion of debt to common stock (in Shares)</t>
        </is>
      </c>
      <c r="B25" s="5" t="n">
        <v>2597401</v>
      </c>
      <c r="C25" s="4" t="inlineStr">
        <is>
          <t xml:space="preserve"> </t>
        </is>
      </c>
      <c r="D25" s="4" t="inlineStr">
        <is>
          <t xml:space="preserve"> </t>
        </is>
      </c>
      <c r="E25" s="4" t="inlineStr">
        <is>
          <t xml:space="preserve"> </t>
        </is>
      </c>
    </row>
    <row r="26">
      <c r="A26" s="4" t="inlineStr">
        <is>
          <t>Issuance of warrants</t>
        </is>
      </c>
      <c r="B26" s="4" t="inlineStr">
        <is>
          <t xml:space="preserve"> </t>
        </is>
      </c>
      <c r="C26" s="5" t="n">
        <v>3843863</v>
      </c>
      <c r="D26" s="4" t="inlineStr">
        <is>
          <t xml:space="preserve"> </t>
        </is>
      </c>
      <c r="E26" s="5" t="n">
        <v>3843863</v>
      </c>
    </row>
    <row r="27">
      <c r="A27" s="4" t="inlineStr">
        <is>
          <t>Net loss</t>
        </is>
      </c>
      <c r="B27" s="4" t="inlineStr">
        <is>
          <t xml:space="preserve"> </t>
        </is>
      </c>
      <c r="C27" s="4" t="inlineStr">
        <is>
          <t xml:space="preserve"> </t>
        </is>
      </c>
      <c r="D27" s="5" t="n">
        <v>-16160339</v>
      </c>
      <c r="E27" s="5" t="n">
        <v>-16160339</v>
      </c>
    </row>
    <row r="28">
      <c r="A28" s="4" t="inlineStr">
        <is>
          <t>Balance at Sep. 30, 2023</t>
        </is>
      </c>
      <c r="B28" s="6" t="n">
        <v>3789</v>
      </c>
      <c r="C28" s="5" t="n">
        <v>18434085</v>
      </c>
      <c r="D28" s="5" t="n">
        <v>-54766876</v>
      </c>
      <c r="E28" s="5" t="n">
        <v>-36329002</v>
      </c>
    </row>
    <row r="29">
      <c r="A29" s="4" t="inlineStr">
        <is>
          <t>Balance (in Shares) at Sep. 30, 2023</t>
        </is>
      </c>
      <c r="B29" s="5" t="n">
        <v>37838931</v>
      </c>
      <c r="C29" s="4" t="inlineStr">
        <is>
          <t xml:space="preserve"> </t>
        </is>
      </c>
      <c r="D29" s="4" t="inlineStr">
        <is>
          <t xml:space="preserve"> </t>
        </is>
      </c>
      <c r="E29" s="4" t="inlineStr">
        <is>
          <t xml:space="preserve"> </t>
        </is>
      </c>
    </row>
    <row r="30">
      <c r="A30" s="4" t="inlineStr">
        <is>
          <t>Balance at Jun. 30, 2023</t>
        </is>
      </c>
      <c r="B30" s="6" t="n">
        <v>3515</v>
      </c>
      <c r="C30" s="5" t="n">
        <v>13537195</v>
      </c>
      <c r="D30" s="5" t="n">
        <v>-49095287</v>
      </c>
      <c r="E30" s="5" t="n">
        <v>-35554577</v>
      </c>
    </row>
    <row r="31">
      <c r="A31" s="4" t="inlineStr">
        <is>
          <t>Balance (in Shares) at Jun. 30, 2023</t>
        </is>
      </c>
      <c r="B31" s="5" t="n">
        <v>35102553</v>
      </c>
      <c r="C31" s="4" t="inlineStr">
        <is>
          <t xml:space="preserve"> </t>
        </is>
      </c>
      <c r="D31" s="4" t="inlineStr">
        <is>
          <t xml:space="preserve"> </t>
        </is>
      </c>
      <c r="E31" s="4" t="inlineStr">
        <is>
          <t xml:space="preserve"> </t>
        </is>
      </c>
    </row>
    <row r="32">
      <c r="A32" s="4" t="inlineStr">
        <is>
          <t>Share-based compensation</t>
        </is>
      </c>
      <c r="B32" s="4" t="inlineStr">
        <is>
          <t xml:space="preserve"> </t>
        </is>
      </c>
      <c r="C32" s="5" t="n">
        <v>902079</v>
      </c>
      <c r="D32" s="4" t="inlineStr">
        <is>
          <t xml:space="preserve"> </t>
        </is>
      </c>
      <c r="E32" s="5" t="n">
        <v>902079</v>
      </c>
    </row>
    <row r="33">
      <c r="A33" s="4" t="inlineStr">
        <is>
          <t>Common stock issued in exchange for services rendered</t>
        </is>
      </c>
      <c r="B33" s="6" t="n">
        <v>14</v>
      </c>
      <c r="C33" s="5" t="n">
        <v>65583</v>
      </c>
      <c r="D33" s="4" t="inlineStr">
        <is>
          <t xml:space="preserve"> </t>
        </is>
      </c>
      <c r="E33" s="5" t="n">
        <v>65597</v>
      </c>
    </row>
    <row r="34">
      <c r="A34" s="4" t="inlineStr">
        <is>
          <t>Common stock issued in exchange for services rendered (in Shares)</t>
        </is>
      </c>
      <c r="B34" s="5" t="n">
        <v>138977</v>
      </c>
      <c r="C34" s="4" t="inlineStr">
        <is>
          <t xml:space="preserve"> </t>
        </is>
      </c>
      <c r="D34" s="4" t="inlineStr">
        <is>
          <t xml:space="preserve"> </t>
        </is>
      </c>
      <c r="E34" s="4" t="inlineStr">
        <is>
          <t xml:space="preserve"> </t>
        </is>
      </c>
    </row>
    <row r="35">
      <c r="A35" s="4" t="inlineStr">
        <is>
          <t>Conversion of debt to common stock</t>
        </is>
      </c>
      <c r="B35" s="6" t="n">
        <v>260</v>
      </c>
      <c r="C35" s="5" t="n">
        <v>85365</v>
      </c>
      <c r="D35" s="4" t="inlineStr">
        <is>
          <t xml:space="preserve"> </t>
        </is>
      </c>
      <c r="E35" s="5" t="n">
        <v>85625</v>
      </c>
    </row>
    <row r="36">
      <c r="A36" s="4" t="inlineStr">
        <is>
          <t>Conversion of debt to common stock (in Shares)</t>
        </is>
      </c>
      <c r="B36" s="5" t="n">
        <v>2597401</v>
      </c>
      <c r="C36" s="4" t="inlineStr">
        <is>
          <t xml:space="preserve"> </t>
        </is>
      </c>
      <c r="D36" s="4" t="inlineStr">
        <is>
          <t xml:space="preserve"> </t>
        </is>
      </c>
      <c r="E36" s="4" t="inlineStr">
        <is>
          <t xml:space="preserve"> </t>
        </is>
      </c>
    </row>
    <row r="37">
      <c r="A37" s="4" t="inlineStr">
        <is>
          <t>Issuance of warrants</t>
        </is>
      </c>
      <c r="B37" s="4" t="inlineStr">
        <is>
          <t xml:space="preserve"> </t>
        </is>
      </c>
      <c r="C37" s="5" t="n">
        <v>3843863</v>
      </c>
      <c r="D37" s="4" t="inlineStr">
        <is>
          <t xml:space="preserve"> </t>
        </is>
      </c>
      <c r="E37" s="5" t="n">
        <v>3843863</v>
      </c>
    </row>
    <row r="38">
      <c r="A38" s="4" t="inlineStr">
        <is>
          <t>Net loss</t>
        </is>
      </c>
      <c r="B38" s="4" t="inlineStr">
        <is>
          <t xml:space="preserve"> </t>
        </is>
      </c>
      <c r="C38" s="4" t="inlineStr">
        <is>
          <t xml:space="preserve"> </t>
        </is>
      </c>
      <c r="D38" s="5" t="n">
        <v>-5671589</v>
      </c>
      <c r="E38" s="5" t="n">
        <v>-5671589</v>
      </c>
    </row>
    <row r="39">
      <c r="A39" s="4" t="inlineStr">
        <is>
          <t>Balance at Sep. 30, 2023</t>
        </is>
      </c>
      <c r="B39" s="6" t="n">
        <v>3789</v>
      </c>
      <c r="C39" s="6" t="n">
        <v>18434085</v>
      </c>
      <c r="D39" s="6" t="n">
        <v>-54766876</v>
      </c>
      <c r="E39" s="6" t="n">
        <v>-36329002</v>
      </c>
    </row>
    <row r="40">
      <c r="A40" s="4" t="inlineStr">
        <is>
          <t>Balance (in Shares) at Sep. 30, 2023</t>
        </is>
      </c>
      <c r="B40" s="5" t="n">
        <v>37838931</v>
      </c>
      <c r="C40" s="4" t="inlineStr">
        <is>
          <t xml:space="preserve"> </t>
        </is>
      </c>
      <c r="D40" s="4" t="inlineStr">
        <is>
          <t xml:space="preserve"> </t>
        </is>
      </c>
      <c r="E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6160339</v>
      </c>
      <c r="C4" s="6" t="n">
        <v>-1112392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877025</v>
      </c>
      <c r="C6" s="5" t="n">
        <v>6210590</v>
      </c>
    </row>
    <row r="7">
      <c r="A7" s="4" t="inlineStr">
        <is>
          <t>Deferred tax expense</t>
        </is>
      </c>
      <c r="B7" s="4" t="inlineStr">
        <is>
          <t xml:space="preserve"> </t>
        </is>
      </c>
      <c r="C7" s="5" t="n">
        <v>2314907</v>
      </c>
    </row>
    <row r="8">
      <c r="A8" s="4" t="inlineStr">
        <is>
          <t>Amortization of right-of-use assets</t>
        </is>
      </c>
      <c r="B8" s="5" t="n">
        <v>518767</v>
      </c>
      <c r="C8" s="5" t="n">
        <v>239879</v>
      </c>
    </row>
    <row r="9">
      <c r="A9" s="4" t="inlineStr">
        <is>
          <t>Share-based compensation expense</t>
        </is>
      </c>
      <c r="B9" s="5" t="n">
        <v>1689867</v>
      </c>
      <c r="C9" s="5" t="n">
        <v>1601848</v>
      </c>
    </row>
    <row r="10">
      <c r="A10" s="4" t="inlineStr">
        <is>
          <t>Change in fair value of derivatives</t>
        </is>
      </c>
      <c r="B10" s="5" t="n">
        <v>-634000</v>
      </c>
      <c r="C10" s="4" t="inlineStr">
        <is>
          <t xml:space="preserve"> </t>
        </is>
      </c>
    </row>
    <row r="11">
      <c r="A11" s="4" t="inlineStr">
        <is>
          <t>Amortization of debt discount</t>
        </is>
      </c>
      <c r="B11" s="5" t="n">
        <v>1003935</v>
      </c>
      <c r="C11" s="4" t="inlineStr">
        <is>
          <t xml:space="preserve"> </t>
        </is>
      </c>
    </row>
    <row r="12">
      <c r="A12" s="4" t="inlineStr">
        <is>
          <t>Gain on sale of property and equipment</t>
        </is>
      </c>
      <c r="B12" s="4" t="inlineStr">
        <is>
          <t xml:space="preserve"> </t>
        </is>
      </c>
      <c r="C12" s="5" t="n">
        <v>-63524</v>
      </c>
    </row>
    <row r="13">
      <c r="A13" s="4" t="inlineStr">
        <is>
          <t>Loss on extinguishment of debt</t>
        </is>
      </c>
      <c r="B13" s="5" t="n">
        <v>879045</v>
      </c>
      <c r="C13" s="4" t="inlineStr">
        <is>
          <t xml:space="preserve"> </t>
        </is>
      </c>
    </row>
    <row r="14">
      <c r="A14" s="4" t="inlineStr">
        <is>
          <t>Payment for services in Company’s stock</t>
        </is>
      </c>
      <c r="B14" s="5" t="n">
        <v>65597</v>
      </c>
      <c r="C14" s="4" t="inlineStr">
        <is>
          <t xml:space="preserve"> </t>
        </is>
      </c>
    </row>
    <row r="15">
      <c r="A15" s="4" t="inlineStr">
        <is>
          <t>Write-off of debt discount due to repayment of notes</t>
        </is>
      </c>
      <c r="B15" s="5" t="n">
        <v>440823</v>
      </c>
      <c r="C15" s="4" t="inlineStr">
        <is>
          <t xml:space="preserve"> </t>
        </is>
      </c>
    </row>
    <row r="16">
      <c r="A16" s="4" t="inlineStr">
        <is>
          <t>Loss on extinguishment of warrants</t>
        </is>
      </c>
      <c r="B16" s="5" t="n">
        <v>317000</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receivable</t>
        </is>
      </c>
      <c r="B18" s="5" t="n">
        <v>593678</v>
      </c>
      <c r="C18" s="5" t="n">
        <v>-266366</v>
      </c>
    </row>
    <row r="19">
      <c r="A19" s="4" t="inlineStr">
        <is>
          <t>Inventory</t>
        </is>
      </c>
      <c r="B19" s="5" t="n">
        <v>1275711</v>
      </c>
      <c r="C19" s="5" t="n">
        <v>1059967</v>
      </c>
    </row>
    <row r="20">
      <c r="A20" s="4" t="inlineStr">
        <is>
          <t>Prepaid expenses and other current assets</t>
        </is>
      </c>
      <c r="B20" s="5" t="n">
        <v>-359370</v>
      </c>
      <c r="C20" s="5" t="n">
        <v>-1763818</v>
      </c>
    </row>
    <row r="21">
      <c r="A21" s="4" t="inlineStr">
        <is>
          <t>Accounts payable</t>
        </is>
      </c>
      <c r="B21" s="5" t="n">
        <v>-1044838</v>
      </c>
      <c r="C21" s="5" t="n">
        <v>-4391427</v>
      </c>
    </row>
    <row r="22">
      <c r="A22" s="4" t="inlineStr">
        <is>
          <t>Customer deposits</t>
        </is>
      </c>
      <c r="B22" s="5" t="n">
        <v>-2282592</v>
      </c>
      <c r="C22" s="5" t="n">
        <v>-6659044</v>
      </c>
    </row>
    <row r="23">
      <c r="A23" s="4" t="inlineStr">
        <is>
          <t>Accrued expenses</t>
        </is>
      </c>
      <c r="B23" s="5" t="n">
        <v>1159477</v>
      </c>
      <c r="C23" s="5" t="n">
        <v>-281434</v>
      </c>
    </row>
    <row r="24">
      <c r="A24" s="4" t="inlineStr">
        <is>
          <t>Operating lease liabilities</t>
        </is>
      </c>
      <c r="B24" s="5" t="n">
        <v>-518663</v>
      </c>
      <c r="C24" s="5" t="n">
        <v>-239879</v>
      </c>
    </row>
    <row r="25">
      <c r="A25" s="4" t="inlineStr">
        <is>
          <t>Other current liabilities</t>
        </is>
      </c>
      <c r="B25" s="5" t="n">
        <v>-1253172</v>
      </c>
      <c r="C25" s="5" t="n">
        <v>-1013363</v>
      </c>
    </row>
    <row r="26">
      <c r="A26" s="4" t="inlineStr">
        <is>
          <t>Net cash used in operating activities</t>
        </is>
      </c>
      <c r="B26" s="5" t="n">
        <v>-8432049</v>
      </c>
      <c r="C26" s="5" t="n">
        <v>-14375590</v>
      </c>
    </row>
    <row r="27">
      <c r="A27" s="3" t="inlineStr">
        <is>
          <t>Cash Flows from Investing Activities:</t>
        </is>
      </c>
      <c r="B27" s="4" t="inlineStr">
        <is>
          <t xml:space="preserve"> </t>
        </is>
      </c>
      <c r="C27" s="4" t="inlineStr">
        <is>
          <t xml:space="preserve"> </t>
        </is>
      </c>
    </row>
    <row r="28">
      <c r="A28" s="4" t="inlineStr">
        <is>
          <t>Proceeds from sale of fixed assets</t>
        </is>
      </c>
      <c r="B28" s="4" t="inlineStr">
        <is>
          <t xml:space="preserve"> </t>
        </is>
      </c>
      <c r="C28" s="5" t="n">
        <v>90250</v>
      </c>
    </row>
    <row r="29">
      <c r="A29" s="4" t="inlineStr">
        <is>
          <t>Purchase of property and equipment</t>
        </is>
      </c>
      <c r="B29" s="5" t="n">
        <v>-2892</v>
      </c>
      <c r="C29" s="5" t="n">
        <v>-64882</v>
      </c>
    </row>
    <row r="30">
      <c r="A30" s="4" t="inlineStr">
        <is>
          <t>Proceeds from sale of intangible asset</t>
        </is>
      </c>
      <c r="B30" s="5" t="n">
        <v>250000</v>
      </c>
      <c r="C30" s="4" t="inlineStr">
        <is>
          <t xml:space="preserve"> </t>
        </is>
      </c>
    </row>
    <row r="31">
      <c r="A31" s="4" t="inlineStr">
        <is>
          <t>Website and software development costs</t>
        </is>
      </c>
      <c r="B31" s="5" t="n">
        <v>-2084470</v>
      </c>
      <c r="C31" s="5" t="n">
        <v>-4669002</v>
      </c>
    </row>
    <row r="32">
      <c r="A32" s="4" t="inlineStr">
        <is>
          <t>Net cash used in investing activities</t>
        </is>
      </c>
      <c r="B32" s="5" t="n">
        <v>-1837362</v>
      </c>
      <c r="C32" s="5" t="n">
        <v>-4643634</v>
      </c>
    </row>
    <row r="33">
      <c r="A33" s="3" t="inlineStr">
        <is>
          <t>Cash Flows from Financing Activities:</t>
        </is>
      </c>
      <c r="B33" s="4" t="inlineStr">
        <is>
          <t xml:space="preserve"> </t>
        </is>
      </c>
      <c r="C33" s="4" t="inlineStr">
        <is>
          <t xml:space="preserve"> </t>
        </is>
      </c>
    </row>
    <row r="34">
      <c r="A34" s="4" t="inlineStr">
        <is>
          <t>Repayment of note payable</t>
        </is>
      </c>
      <c r="B34" s="5" t="n">
        <v>-6410000</v>
      </c>
      <c r="C34" s="4" t="inlineStr">
        <is>
          <t xml:space="preserve"> </t>
        </is>
      </c>
    </row>
    <row r="35">
      <c r="A35" s="4" t="inlineStr">
        <is>
          <t>Proceeds from convertible notes and sale of future receivable, net</t>
        </is>
      </c>
      <c r="B35" s="5" t="n">
        <v>14375000</v>
      </c>
      <c r="C35" s="4" t="inlineStr">
        <is>
          <t xml:space="preserve"> </t>
        </is>
      </c>
    </row>
    <row r="36">
      <c r="A36" s="4" t="inlineStr">
        <is>
          <t>Net cash provided by financing activities</t>
        </is>
      </c>
      <c r="B36" s="5" t="n">
        <v>7965000</v>
      </c>
      <c r="C36" s="4" t="inlineStr">
        <is>
          <t xml:space="preserve"> </t>
        </is>
      </c>
    </row>
    <row r="37">
      <c r="A37" s="4" t="inlineStr">
        <is>
          <t>Net change in cash</t>
        </is>
      </c>
      <c r="B37" s="5" t="n">
        <v>-2304411</v>
      </c>
      <c r="C37" s="5" t="n">
        <v>-19019224</v>
      </c>
    </row>
    <row r="38">
      <c r="A38" s="4" t="inlineStr">
        <is>
          <t>Cash, beginning of period</t>
        </is>
      </c>
      <c r="B38" s="5" t="n">
        <v>3796267</v>
      </c>
      <c r="C38" s="5" t="n">
        <v>23203230</v>
      </c>
    </row>
    <row r="39">
      <c r="A39" s="4" t="inlineStr">
        <is>
          <t>Cash, end of period</t>
        </is>
      </c>
      <c r="B39" s="5" t="n">
        <v>1491856</v>
      </c>
      <c r="C39" s="5" t="n">
        <v>4184006</v>
      </c>
    </row>
    <row r="40">
      <c r="A40" s="3" t="inlineStr">
        <is>
          <t>Supplemental non-cash disclosure:</t>
        </is>
      </c>
      <c r="B40" s="4" t="inlineStr">
        <is>
          <t xml:space="preserve"> </t>
        </is>
      </c>
      <c r="C40" s="4" t="inlineStr">
        <is>
          <t xml:space="preserve"> </t>
        </is>
      </c>
    </row>
    <row r="41">
      <c r="A41" s="4" t="inlineStr">
        <is>
          <t>Conversion of debt to common stock</t>
        </is>
      </c>
      <c r="B41" s="5" t="n">
        <v>85625</v>
      </c>
      <c r="C41" s="4" t="inlineStr">
        <is>
          <t xml:space="preserve"> </t>
        </is>
      </c>
    </row>
    <row r="42">
      <c r="A42" s="4" t="inlineStr">
        <is>
          <t>Issuance of convertible warrants related to notes payable</t>
        </is>
      </c>
      <c r="B42" s="5" t="n">
        <v>4370818</v>
      </c>
      <c r="C42" s="4" t="inlineStr">
        <is>
          <t xml:space="preserve"> </t>
        </is>
      </c>
    </row>
    <row r="43">
      <c r="A43" s="3" t="inlineStr">
        <is>
          <t>Supplemental disclosure of cash flows information:</t>
        </is>
      </c>
      <c r="B43" s="4" t="inlineStr">
        <is>
          <t xml:space="preserve"> </t>
        </is>
      </c>
      <c r="C43" s="4" t="inlineStr">
        <is>
          <t xml:space="preserve"> </t>
        </is>
      </c>
    </row>
    <row r="44">
      <c r="A44" s="4" t="inlineStr">
        <is>
          <t>Cash paid for interest</t>
        </is>
      </c>
      <c r="B44" s="5" t="n">
        <v>1429725</v>
      </c>
      <c r="C44" s="4" t="inlineStr">
        <is>
          <t xml:space="preserve"> </t>
        </is>
      </c>
    </row>
    <row r="45">
      <c r="A45" s="4" t="inlineStr">
        <is>
          <t>Cash paid for taxes</t>
        </is>
      </c>
      <c r="B45" s="6" t="n">
        <v>1000</v>
      </c>
      <c r="C45" s="6" t="n">
        <v>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Description of Business PARTS iD, Inc., a Delaware corporation (the “Company,”
“PARTS iD,” “we,” “our” or “us”), is a technology-driven, digital commerce company focused
on creating custom infrastructure and unique user experience within niche markets. PARTS iD has a product portfolio comprised of approximately
18 million SKUs, when fully available, an end-to-end digital commerce platform for both digital commerce and fulfillment, and a virtual
shipping network comprising over 2,500 locations, approximately 4,500 active brands, and machine learning algorithms for complex fitment
industries such as vehicle parts and accessories. Management believes that the Company is a market leader and proven brand-builder, fueled
by its commitment to delivering an engaging shopping experience; comprehensive, accurate and varied product offerings; and continued digital
commerce innov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unaudited condensed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ASU”)
of the Financial Accounting Standards Board (“FASB”). In the opinion of management, the accompanying
unaudited condensed consolidated financial statements include all adjustments, consisting of only normal recurring adjustments, necessary
for a fair statement of the financial position, results of operations and cash flows for the interim periods presented. The December
31, 2022 condensed consolidated balance sheet data was derived from audited financial statements, but does not include all disclosures
required by GAAP. Results for interim periods should not be considered indicative of results for any other interim period or for
the full year. The unaudited condensed consolidated financial
statements include the accounts of PARTS iD, Inc. and its wholly owned subsidiary, PARTS iD, LLC.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Critical accounting estimates are estimates for which (a) the nature of the estimate is material due to the level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include revenue recognition, return allowances, allowance for credit losses, depreciation,
inventory valuation, valuation of deferred income tax assets and the capitalization and recoverability of software development costs. Stock Compensation Compensation expense related to stock option awards
and restricted stock units granted to certain employees, directors and consultants is based on the fair value of the awards on the grant
date. If the service inception date precedes the grant date, accrual of compensation cost for periods before the grant date is based on
the fair value of the award at the reporting date. In the period in which the grant date occurs, cumulative compensation cost is adjusted
to reflect the cumulative effect of measuring compensation cost based on fair value at the grant date rather than the fair value previously
used at the service inception date or any subsequent reporting date. Forfeitures are recorded as they occur. The Company recognizes compensation
cost related to time-vested options and restricted stock units with graded vesting features on a straight-line basis over the requisite
service period. Compensation cost related to performance-vesting options and performance-based units, where a performance condition or
a market condition that affects vesting exists, is recognized over the shortest of the explicit, implicit, or defined service periods.
Compensation cost is adjusted depending on whether the performance condition is achieved. If the achievement of the performance condition
is probable or becomes probable, the full fair value of the award is recognized. If the achievement of the performance condition is not
probable or ceases to be probable, then no compensation cost is recognized or amounts previously recognized are reversed. Concentration of Credit Risk Financial instruments that expose the Company
to a concentration of credit risk principally include cash and accounts receivable balances. The Company has significant cash balances
at financial institutions which throughout the year regularly exceed the federally insured limit of $250,000. Any loss incurred or lack
of access to such funds could have a significant adverse impact on the Company’s financial condition, results of operations, and
cash flows. The Company manages accounts receivable credit risk through its policy of limiting extensions of credit to customers. Substantially
all customer orders are paid by credit card at the point of sale. Going Concern These condensed consolidated financial statements
have been prepared in accordance with GAAP assuming the Company will continue as a going concern. The going concern assumption contemplates
the realization of assts and satisfaction of liabilities in the normal course of business. We have operated with a negative working capital
model since our inception. The Company has a working capital deficiency of approximately $47 million. We continue to face macro-economic
headwinds and the resulting declining revenue and profitability, which increased the working capital deficit, and resulted in the use
of approximately $8.4 million in cash from operating activities, of which $2.4 million was attributable to changes in working capital
during the nine months ended September 30, 2023. With this, substantial doubt exists about the Company’s ability to continue as
a going concern within one year from the date of the issuance of these condensed consolidated financial statements.
The accompanying condensed consolidated financial
statements have been prepared assuming we will continue to operate as a going concern, which contemplates the realization of assets and
settlement of liabilities in the normal course of business, and does not reflect any adjustments to reflect the possible future effects
on the recoverability and classification of assets or the amounts and classifications of liabilities that may result from uncertainty
related to our ability to continue as a going concern. To address liquidity concerns, the Company is
pursuing additional financing and continues to restructure and optimize its operations including moderating capital investments, improving
gross margin, reducing expenses, and renegotiating vendor payment terms. In addition, to address its liquidity needs, the Company recently
obtained an aggregate of approximately $14 million from the sale and issuance of convertible notes and warrants (as discussed below).
In addition, the Company obtained additional financing in October and November 2023. See Note 10 – Subsequent Events for more information.
Additionally, management is implementing cost
saving initiatives to reduce operating costs and plans to continue to implement further cost saving initiatives where appropriate. The
Company’s plans are dependent on conditions and factors, many of which are outside of the Company’s control. There can be
no assurance that the Company will be successful in implementing its plans or that it will be able to generate positive cash flow from
operations in any future period, nor can there be any assurance that it will be able to raise additional capital. The result of such inability,
whether individually or in the aggregate, will adversely impact the Company’s financial condition and could cause the Company to
curtail or cease operations or to pursue other strategic alternatives, including commencing a case under the U.S. Bankruptcy Code. See
“Management’s Discussion and Analysis of Financial Condition and Results of Operations–Liquidity and Capital Resources”
below for additional details. PARTS iD has
also retained Canaccord Genuity Group, Inc. (“Canaccord”) as its financial advisor and DLA Piper LLP (US) as its legal
counsel to assist in evaluating potential strategic alternatives. There can be no
assurance that the evaluation of strategic alternatives will result in any potential transaction, or any assurance as to its outcome
or timing. PARTS iD has not set a timetable for completion of the process and does not intend to disclose
developments related to the process unless and until PARTS iD executes a definitive agreement with respect thereto,
or the Board of Directors otherwise determines that further disclosure is appropriate or required. Accounts Receivable Accounts receivable balances include amounts due
from customers. The Company periodically reviews its accounts receivable balances to determine whether an allowance for credit losses
is necessary based on an analysis of past due accounts, historical occurrences of credit losses, existing economic conditions, and other
circumstances that may indicate that the realization of an account is in doubt. As of September 30, 2023 and December 31, 2022, the Company
determined that an allowance for credit losses was not necessary. On September 11, 2023,
the Company entered into a Purchase and Sale of Future Receivables Agreement (the “Riverside Agreement”) with Riverside Capital
NY (“RCNY”). Pursuant to the terms of the Riverside Agreement, the Company agreed to sell, and RCNY agreed to purchase, the
Company’s right, title and interest in and to $700,000 of the Company’s future receivables, for a purchase price of $500,000.
Pursuant to the terms of the Riverside Agreement, the Company agreed to pay RCNY $35,000 each week until such time as RCNY has been repaid. Additionally, on September
11, 2023, the Company also entered into a Standard Merchant Cash Advance Agreement (the “WAVE Agreement”) with WAVE ADVANCE
INC (“WAVE”). Pursuant to the terms of the WAVE Agreement, the Company agreed to sell, and WAVE agreed to purchase, the Company’s
right, title and interest in and to $700,000 of the Company’s future receivables, for a purchase price of $500,000. Pursuant to
the terms of the WAVE Agreement, the Company agreed to pay WAVE $35,000 each week until such time as WAVE has been repaid. Each of the Riverside
Agreement and the Wave Agreement provides for the grant of a junior security interest in the future receivables and other related collateral
under the Uniform Commercial Code in accounts and proceeds, subordinated to the indebtedness incurred under that certain Securities Purchase
Agreement, dated as of July 14, 2023, by and between the Company and Lind Global Fund II LP, as amended. Inventor Inventory consists of purchased goods that are
immediately available-for-sale and are stated at the lower cost or net realizable value, determined using the first-in, first-out method.
Merchandise-in-transit directly from suppliers to customers is recorded in inventory until the product is delivered to the customer. As
of September 30, 2023, and December 31, 2022, merchandise-in-transit amounted to $258,935 and $957,735, respectively. The risk of loss
is transferred from the supplier to the Company at the shipping point. Since the purchased goods are immediately shipped directly from
suppliers to customers the Company deemed that an inventory reserve for obsolete or slow-moving goods was unnecessary. Other Current Assets Other current assets include advances to vendors
amounting to $2,584,464 and $1,796,680 as of September 30, 2023, and December 31, 2022, respectively, which are included in prepaid expenses
and other current assets on the condensed consolidated balance sheets. Website and Software Development The Company capitalizes certain costs
associated with website and software developed for internal use in accordance with ASC 350-50, Intangibles – Goodwill and
Other – Website Development Costs, Intangibles – Goodwill and Other – Internal Use
Software, Intan ible Assets Intangible assets consist of indefinite-lived
domain names and are stated at cost less impairment losses, if any. The Company reviews its intangible assets for impairment whenever
events or changes in circumstances indicate that the carrying amount of the intangible asset may not be recoverable. When such events
occur, the Company compares the carrying amount of the asset to the undiscounted expected future cash flows related to the asset. If the
comparison indicates that an impairment exists, the amount of the impairment is calculated as the difference between the excess of the
carrying amount over the fair value of the asset. The Company has determined that there were no triggering events in the nine months ended
September 30, 2023 and 2022, and no impairment charges were necessary. During the nine months ended September 30, 2023,
the Company sold its Onyx.com domain name for $250,000. Property and Equipment Property and equipment are stated at cost less
accumulated depreciation. Depreciation of property and equipment is calculated on a straight-line basis over the estimated useful lives
of the assets as follows:
Asset Class Estimated useful lives
Video and studio equipment 5 years
Website and internally developed software 3 years
Computer and electronics 5 years
Vehicles 5 years
Furniture and fixtures 5 years
Leasehold improvements Lesser of useful life or lease term Accounts Payable Accounts payable as of September 30, 2023, consisted
of amounts payable to vendors of $33.2 million and credit card payable of $2.2 million payable to a credit card company. As of December
31, 2022, accounts payable consisted of amounts payable to vendors of $33.1 million and $3.3 million credit card payable to the same credit
card company mentioned above. Revenue Reco nition In May 2014, the FASB issued ASU No. 2014-09,
Revenue from Contracts with Customers (Topic 606) In determining the appropriate amount of revenue
to be recognized as it fulfills its obligations under its agreements, the Company performs the following steps: (i) identifies contracts
with customers; (ii) identifies performance obligation(s); (iii) determines the transaction price; (iv) allocates the transaction price
to the performance obligation(s); and (v) recognizes revenue when (or as) the Company satisfies each performance obligation. The Company recognizes revenue on product sales
through its website as the principal in the transaction as the Company has concluded it controls the product before it is transferred
to the customer. The Company controls products when it is the entity responsible for fulfilling the promise to the customer and takes
responsibility for the acceptability of the goods, assumes inventory risk from shipment through the delivery date, has discretion in establishing
prices, and selects the suppliers of products sold. Sales discounts earned by customers at the time
of purchase and taxes collected from customers, which are remitted to governmental authorities, are deducted from gross revenue in determining
net revenue. Allowances for sales returns are estimated and recorded based on historical experience and reduce product revenue, inclusive
of shipping fees, by expected product returns. Allowances for sales returns at September 30, 2023 and December 31, 2022, were $243,099
and $549,250, respectively. The Company has two types of contractual liabilities:
(a) amounts received from customers prior to the delivery of products are recorded as customer deposits in the accompanying condensed
consolidated balance sheets and are recognized as revenue when the products are delivered, which amounted to $815,527 and $3,098,119 at
September 30, 2023 and December 31, 2022, respectively, and (ii ) Cost of Goods Sold Cost of goods sold consists of the cost of product
sold to customers, plus shipping and handling costs and shipping supplies, net of vendor rebates. Advertising Costs Advertising costs are expensed as incurred. The
Company incurred $0.5 million in advertising costs during the three months ended September 30, 2023, and $7.3 million during the three
months ended September 30, 2022. For the nine months ended September 30, 2023, advertising costs were $2.1 million and $26.5 for the nine
months ended September 30, 2022. Income Taxes The Company is a C corporation for U.S. federal
income tax purposes. Accordingly, the Company accounts for income taxes in accordance with the provisions of ASC 740, Income Taxes
ASC 740 also provides guidance on the accounting
for uncertain tax position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Based on the Company’s evaluation, management concluded that there are no significant uncertain tax positions requiring recognition
in the Company’s condensed consolidated financial statements. The Company files U.S. federal and State of New Jersey state tax returns
and had no unrecognized tax benefits at September 30, 2023 and December 31, 2022. The Company’s policy for recording interest
and penalties associated with audits is to record such expenses as a component of income tax expense. There were no amounts accrued for
penalties or interest as of or during the nine months ended September 30, 2023 and 2022. Management is currently unaware of any issues
under review that could result in significant payments, accruals, or material deviations from its filing positions. Loss Per Share For the three and nine months ended September
30, 2023 and 2022, basic net loss per common share was determined by dividing net loss attributable to common stockholders by the weighted-average
number of shares of common stock outstanding during the period. For purposes of calculating diluted net loss per common share, the denominator
includes both the weighted average common shares outstanding and the number of common stock equivalents if the inclusion of such common
stock equivalents would be dilutive. Dilutive common stock equivalents potentially include performance-based stock units, unvested restricted
stock units, and warrants using the treasury stock method. For all periods presented, there is no difference in the number of shares used
to compute basic and diluted net loss per common share due to the Company’s net loss.
Recently Adopted Accounting Pronouncements In June 2016, the FASB issued ASU 2016-13, Financial
Instruments – Credit Losses (Topic 326), Certain Significant Risks and Uncertainties In February 2022, the Russian Federation launched
a full-scale invasion against Ukraine, and sustained conflict and disruption in the region is ongoing. The Company’s engineering
and product data development team as well as back office and part of its customer service center are in Ukraine. The Company’s
ability to maintain adequate liquidity for its operations is dependent upon several factors, including its revenue and earnings, the impacts
of COVID-19 and Russian-Ukraine conflict on macroeconomic conditions, and its ability to take further cost savings and cash conservation
measures if necessary. The Russian-Ukraine conflict could have a material adverse effect upon the Company. Significant Accounting Policies There have been no significant changes from the
significant accounting policies disclosed in Note 2 of the “Notes to Consolidated Financial Statements” included in our Annual
Report on Form 10-K for the year ended December 31, 2022 (our “2022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8T21:51:47Z</dcterms:created>
  <dcterms:modified xmlns:dcterms="http://purl.org/dc/terms/" xmlns:xsi="http://www.w3.org/2001/XMLSchema-instance" xsi:type="dcterms:W3CDTF">2023-12-08T21:51:47Z</dcterms:modified>
</cp:coreProperties>
</file>